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asis of Presentation" sheetId="7" state="visible" r:id="rId7"/>
    <sheet xmlns:r="http://schemas.openxmlformats.org/officeDocument/2006/relationships" name="Note 2 Inventories" sheetId="8" state="visible" r:id="rId8"/>
    <sheet xmlns:r="http://schemas.openxmlformats.org/officeDocument/2006/relationships" name="Note 3 Financial Instruments" sheetId="9" state="visible" r:id="rId9"/>
    <sheet xmlns:r="http://schemas.openxmlformats.org/officeDocument/2006/relationships" name="Note 4 Debt" sheetId="10" state="visible" r:id="rId10"/>
    <sheet xmlns:r="http://schemas.openxmlformats.org/officeDocument/2006/relationships" name="Note 5 Accounts Receivable Sale" sheetId="11" state="visible" r:id="rId11"/>
    <sheet xmlns:r="http://schemas.openxmlformats.org/officeDocument/2006/relationships" name="Note 6 Commitments and Continge" sheetId="12" state="visible" r:id="rId12"/>
    <sheet xmlns:r="http://schemas.openxmlformats.org/officeDocument/2006/relationships" name="Note 7 Restructuring" sheetId="13" state="visible" r:id="rId13"/>
    <sheet xmlns:r="http://schemas.openxmlformats.org/officeDocument/2006/relationships" name="Note 8 Income Tax" sheetId="14" state="visible" r:id="rId14"/>
    <sheet xmlns:r="http://schemas.openxmlformats.org/officeDocument/2006/relationships" name="Note 9 Stockholders' Equity" sheetId="15" state="visible" r:id="rId15"/>
    <sheet xmlns:r="http://schemas.openxmlformats.org/officeDocument/2006/relationships" name="Note 10 Business Segment, Geogr" sheetId="16" state="visible" r:id="rId16"/>
    <sheet xmlns:r="http://schemas.openxmlformats.org/officeDocument/2006/relationships" name="Note 11 Earnings Per Share" sheetId="17" state="visible" r:id="rId17"/>
    <sheet xmlns:r="http://schemas.openxmlformats.org/officeDocument/2006/relationships" name="Note 12 Stock-Based Compensatio" sheetId="18" state="visible" r:id="rId18"/>
    <sheet xmlns:r="http://schemas.openxmlformats.org/officeDocument/2006/relationships" name="Accounting Policies (Policies)" sheetId="19" state="visible" r:id="rId19"/>
    <sheet xmlns:r="http://schemas.openxmlformats.org/officeDocument/2006/relationships" name="Note 2 Inventories (Tables)" sheetId="20" state="visible" r:id="rId20"/>
    <sheet xmlns:r="http://schemas.openxmlformats.org/officeDocument/2006/relationships" name="Note 3 Financial Instruments (T" sheetId="21" state="visible" r:id="rId21"/>
    <sheet xmlns:r="http://schemas.openxmlformats.org/officeDocument/2006/relationships" name="Note 4 Debt (Tables)" sheetId="22" state="visible" r:id="rId22"/>
    <sheet xmlns:r="http://schemas.openxmlformats.org/officeDocument/2006/relationships" name="Note 7 Restructuring and Relate" sheetId="23" state="visible" r:id="rId23"/>
    <sheet xmlns:r="http://schemas.openxmlformats.org/officeDocument/2006/relationships" name="Note 9 Stockholders' Equity (Ta" sheetId="24" state="visible" r:id="rId24"/>
    <sheet xmlns:r="http://schemas.openxmlformats.org/officeDocument/2006/relationships" name="Note 10 Business Segment, Geo25" sheetId="25" state="visible" r:id="rId25"/>
    <sheet xmlns:r="http://schemas.openxmlformats.org/officeDocument/2006/relationships" name="Note 11 Earnings Per Share (Tab" sheetId="26" state="visible" r:id="rId26"/>
    <sheet xmlns:r="http://schemas.openxmlformats.org/officeDocument/2006/relationships" name="Note 12 Stock-Based Compensat27" sheetId="27" state="visible" r:id="rId27"/>
    <sheet xmlns:r="http://schemas.openxmlformats.org/officeDocument/2006/relationships" name="Note 1 New Accounting Pronounce" sheetId="28" state="visible" r:id="rId28"/>
    <sheet xmlns:r="http://schemas.openxmlformats.org/officeDocument/2006/relationships" name="Note 2 Inventories (Details)" sheetId="29" state="visible" r:id="rId29"/>
    <sheet xmlns:r="http://schemas.openxmlformats.org/officeDocument/2006/relationships" name="Note 3 Fair Value (Details)" sheetId="30" state="visible" r:id="rId30"/>
    <sheet xmlns:r="http://schemas.openxmlformats.org/officeDocument/2006/relationships" name="Note 3 Foreign Currency Forward" sheetId="31" state="visible" r:id="rId31"/>
    <sheet xmlns:r="http://schemas.openxmlformats.org/officeDocument/2006/relationships" name="Note 4 Debt Schedule (Details)" sheetId="32" state="visible" r:id="rId32"/>
    <sheet xmlns:r="http://schemas.openxmlformats.org/officeDocument/2006/relationships" name="Note 4 Line of Credit Facility " sheetId="33" state="visible" r:id="rId33"/>
    <sheet xmlns:r="http://schemas.openxmlformats.org/officeDocument/2006/relationships" name="Note 5 Accounts Receivable Sa34" sheetId="34" state="visible" r:id="rId34"/>
    <sheet xmlns:r="http://schemas.openxmlformats.org/officeDocument/2006/relationships" name="Note 6 Contingencies (Details)" sheetId="35" state="visible" r:id="rId35"/>
    <sheet xmlns:r="http://schemas.openxmlformats.org/officeDocument/2006/relationships" name="Note 7 Restructuring (Details)" sheetId="36" state="visible" r:id="rId36"/>
    <sheet xmlns:r="http://schemas.openxmlformats.org/officeDocument/2006/relationships" name="Note 8 Income Tax (Details)" sheetId="37" state="visible" r:id="rId37"/>
    <sheet xmlns:r="http://schemas.openxmlformats.org/officeDocument/2006/relationships" name="Note 9 Stockholders' Equity (De" sheetId="38" state="visible" r:id="rId38"/>
    <sheet xmlns:r="http://schemas.openxmlformats.org/officeDocument/2006/relationships" name="Note 9 Stock Repurchase (Detail" sheetId="39" state="visible" r:id="rId39"/>
    <sheet xmlns:r="http://schemas.openxmlformats.org/officeDocument/2006/relationships" name="Note 10 Revenue and Gross Profi" sheetId="40" state="visible" r:id="rId40"/>
    <sheet xmlns:r="http://schemas.openxmlformats.org/officeDocument/2006/relationships" name="Note 10 Segment Reporting by Ge" sheetId="41" state="visible" r:id="rId41"/>
    <sheet xmlns:r="http://schemas.openxmlformats.org/officeDocument/2006/relationships" name="Note 11 Earnings Per Share (Det" sheetId="42" state="visible" r:id="rId42"/>
    <sheet xmlns:r="http://schemas.openxmlformats.org/officeDocument/2006/relationships" name="Note 12 Share-Based Compensatio" sheetId="43" state="visible" r:id="rId43"/>
    <sheet xmlns:r="http://schemas.openxmlformats.org/officeDocument/2006/relationships" name="Note 12 Shares Authorized for F" sheetId="44" state="visible" r:id="rId44"/>
    <sheet xmlns:r="http://schemas.openxmlformats.org/officeDocument/2006/relationships" name="Note 12 Stock Options Outstandi" sheetId="45" state="visible" r:id="rId45"/>
    <sheet xmlns:r="http://schemas.openxmlformats.org/officeDocument/2006/relationships" name="Note 12 Restricted Stock Rollfo" sheetId="46" state="visible" r:id="rId46"/>
    <sheet xmlns:r="http://schemas.openxmlformats.org/officeDocument/2006/relationships" name="Note 12 Unrecognized Stock Base" sheetId="47" state="visible" r:id="rId47"/>
  </sheets>
  <definedNames/>
  <calcPr calcId="124519" fullCalcOnLoad="1"/>
</workbook>
</file>

<file path=xl/sharedStrings.xml><?xml version="1.0" encoding="utf-8"?>
<sst xmlns="http://schemas.openxmlformats.org/spreadsheetml/2006/main" uniqueCount="408">
  <si>
    <t>DEI Document - shares</t>
  </si>
  <si>
    <t>9 Months Ended</t>
  </si>
  <si>
    <t>Jun. 30, 2018</t>
  </si>
  <si>
    <t>Jul. 30, 2018</t>
  </si>
  <si>
    <t>Document and entity information [Abstract]</t>
  </si>
  <si>
    <t>Entity Registrant Name</t>
  </si>
  <si>
    <t>Sanmina Corporation</t>
  </si>
  <si>
    <t>Entity Central Index Key</t>
  </si>
  <si>
    <t>Document Type</t>
  </si>
  <si>
    <t>10-Q</t>
  </si>
  <si>
    <t>Document Period End Date</t>
  </si>
  <si>
    <t>Jun. 30,
		2018</t>
  </si>
  <si>
    <t>Amendment Flag</t>
  </si>
  <si>
    <t>false</t>
  </si>
  <si>
    <t>Document Fiscal Year Focus</t>
  </si>
  <si>
    <t>Document Fiscal Period Focus</t>
  </si>
  <si>
    <t>Q3</t>
  </si>
  <si>
    <t>Current Fiscal Year End Date</t>
  </si>
  <si>
    <t>--09-29</t>
  </si>
  <si>
    <t>Entity Voluntary Filers</t>
  </si>
  <si>
    <t>No</t>
  </si>
  <si>
    <t>Entity Current Reporting Status</t>
  </si>
  <si>
    <t>Yes</t>
  </si>
  <si>
    <t>Entity Filer Category</t>
  </si>
  <si>
    <t>Large Accelerated Filer</t>
  </si>
  <si>
    <t>Entity Common Stock, Shares Outstanding</t>
  </si>
  <si>
    <t>Condensed Consolidated Balance Sheets - USD ($) $ in Thousands</t>
  </si>
  <si>
    <t>Sep. 30, 2017</t>
  </si>
  <si>
    <t>Current assets:</t>
  </si>
  <si>
    <t>Cash and cash equivalents</t>
  </si>
  <si>
    <t>Accounts receivable, net of allowances of $11,643 and $14,334 as of June 30, 2018 and September 30, 2017, respectively</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ntingencies (Note 6)</t>
  </si>
  <si>
    <t xml:space="preserve"> </t>
  </si>
  <si>
    <t>Stockholders' equity</t>
  </si>
  <si>
    <t>Total liabilities and stockholders' equity</t>
  </si>
  <si>
    <t>Condensed Consolidated Balance Sheets (Parentheticals) - USD ($) $ in Thousands</t>
  </si>
  <si>
    <t>Allowance for Doubtful Accounts</t>
  </si>
  <si>
    <t>Condensed Consolidated Statements of Operations - USD ($) shares in Thousands, $ in Thousands</t>
  </si>
  <si>
    <t>3 Months Ended</t>
  </si>
  <si>
    <t>Jul. 01, 2017</t>
  </si>
  <si>
    <t>Net sales</t>
  </si>
  <si>
    <t>Cost of sales</t>
  </si>
  <si>
    <t>Gross profit</t>
  </si>
  <si>
    <t>Operating expenses:</t>
  </si>
  <si>
    <t>Selling, general and administrative</t>
  </si>
  <si>
    <t>Research and development</t>
  </si>
  <si>
    <t>Restructuring costs (recovery)</t>
  </si>
  <si>
    <t>Other Cost and Expense, Operating</t>
  </si>
  <si>
    <t>Total operating expenses</t>
  </si>
  <si>
    <t>Operating income</t>
  </si>
  <si>
    <t>Interest income</t>
  </si>
  <si>
    <t>Interest expense</t>
  </si>
  <si>
    <t>Other income, net</t>
  </si>
  <si>
    <t>Interest and other, net</t>
  </si>
  <si>
    <t>Income before income taxes</t>
  </si>
  <si>
    <t>Provision for income taxes</t>
  </si>
  <si>
    <t>Net income (loss)</t>
  </si>
  <si>
    <t>Net income (loss) per share:</t>
  </si>
  <si>
    <t>Basic</t>
  </si>
  <si>
    <t>Diluted</t>
  </si>
  <si>
    <t>Weighted average shares used in computing per share amounts:</t>
  </si>
  <si>
    <t>Condensed Consolidated Statement of Comprehensive Income (Loss)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es and unrecognized transition costs</t>
  </si>
  <si>
    <t>Amortization of actuarial losses and transition costs</t>
  </si>
  <si>
    <t>Total other comprehensive income (loss)</t>
  </si>
  <si>
    <t>Comprehensive income (loss)</t>
  </si>
  <si>
    <t>Condensed 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urchases of long-term investments</t>
  </si>
  <si>
    <t>Proceeds from sales of property, plant and equipment</t>
  </si>
  <si>
    <t>Cash used in investing activities</t>
  </si>
  <si>
    <t>CASH FLOWS PROVIDED BY (USED IN) FINANCING ACTIVITIES:</t>
  </si>
  <si>
    <t>Repayments of long-term debt</t>
  </si>
  <si>
    <t>Proceeds from revolving credit facility borrowings</t>
  </si>
  <si>
    <t>Repayments of revolving credit facility borrowings</t>
  </si>
  <si>
    <t>Debt issuance costs</t>
  </si>
  <si>
    <t>Net proceeds from stock issuances</t>
  </si>
  <si>
    <t>Repurchases of common stock</t>
  </si>
  <si>
    <t>Holdback payment for a prior business combination</t>
  </si>
  <si>
    <t>Cash used in financing activities</t>
  </si>
  <si>
    <t>Effect of exchange rate changes</t>
  </si>
  <si>
    <t>Increase (decrease) in cash and cash equivalents</t>
  </si>
  <si>
    <t>Cash and cash equivalents at beginning of period</t>
  </si>
  <si>
    <t>Cash and cash equivalents at end of period</t>
  </si>
  <si>
    <t>Cash paid during the period for:</t>
  </si>
  <si>
    <t>Interest, net of capitalized interest</t>
  </si>
  <si>
    <t>Income taxes, net of refunds</t>
  </si>
  <si>
    <t>Unpaid purchases of property, plant and equipment at the end of period</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30, 2017 , included in the Company's 2017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third quarter of 2018 are not necessarily indicative of the results that may be expected for other interim periods or for the full fiscal year. The Company operates on a 52 or 53 week year ending on the Saturday nearest September 30. Fiscal 2018 and 2017 are each 52-week years. All references to years relate to fiscal years unless otherwise noted. Recent Accounting Pronouncements Adopte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Company adopted this ASU at the beginning of 2018 and recorded an increase to its deferred tax assets of $43 million , with a corresponding increase to retained earnings. This ASU is expected to increase the variability of the Company's provision for income taxes, the effect of which could be material. Additionally, this ASU allows companies to estimate the impact of stock award forfeitures at the grant date and reduce the amount of stock compensation expense recognized over the vesting period of the awards, or to account for forfeitures as they occur. The Company has elected to continue to estimate forfeitures at the grant date. Lastly, this ASU requires the cash effect of excess tax benefits to be classified as an operating cash outflow, as opposed to a financing cash outflow, on the statement of cash flows. Due to the Company’s net operating losses in the U.S., excess tax benefits have no cash impact on the Company's cash flows and therefore there was no impact to the Company’s consolidated statement of cash flows upon adoption of this ASU.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ere was no impact to the Company upon adoption of this ASU at the beginning of 2018.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nd early adoption is permitted. The Company is currently evaluating when to adopt this ASU, but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nd earlier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nd early adoption is permitted. The Company is currently evaluating the potential impact of this ASU and when to adopt it.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must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but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The Company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The Company does not expect the impact of adopting this new accounting standard to be significan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 but is still evaluating the impact to its consolidated statement of income.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whereby revenue will be recognized "over time" as opposed to at a "point in time" upon physical delivery. The new standard could have a material impact to the Company's consolidated financial statements upon initial adoption, but the Company does not expect the effect of the new standard to materially impact its revenue or gross profit on a rollover basis in periods after adoption. The Company has decided to adopt the new standard using the modified retrospective method, which does not require prior periods to be restated to conform to the requirements of the new standard.</t>
  </si>
  <si>
    <t>Note 2 Inventories</t>
  </si>
  <si>
    <t>Inventory, Net [Abstract]</t>
  </si>
  <si>
    <t>Inventory Disclosure [Text Block]</t>
  </si>
  <si>
    <t>Inventories Components of inventories were as follows: As of June 30, September 30, (In thousands) Raw materials $ 970,756 $ 834,694 Work-in-process 109,053 106,914 Finished goods 107,197 110,061 Total $ 1,187,006 $ 1,051,669</t>
  </si>
  <si>
    <t>Note 3 Financial Instruments</t>
  </si>
  <si>
    <t>Financial Instruments, Owned, at Fair Value [Abstract]</t>
  </si>
  <si>
    <t>Derivatives and Fair Value [Text Block]</t>
  </si>
  <si>
    <t>Financial Instruments Fair Value Measurements Fair Value of Financial Instruments The fair values of cash equivalents (generally 10% or less of cash and cash equivalents), accounts receivable, accounts payable and short-term debt approximate carrying value due to the short term duration of these instruments. Fair Value Option for Long-term Debt As of June 30, 2018 , the fair value of the Company's long-term debt, as estimated based primarily on quoted prices (Level 2 input), was equivalent to its carrying amount.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ined benefit plan assets are measured at fair value only in the fourth quarter of each year. Other financial assets and financial liabilities measured at fair value on a recurring basis include foreign exchange contracts and contingent consideration, neither of which were material as of June 30, 2018 or September 30, 2017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une 30, 2018 or September 30, 2017 . Other non-financial assets, such as intangible assets, goodwill and other long-lived assets, are measured at fair value as of the date such assets are acquired or in the period an impairment is recorded. Derivative Instruments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June 30, September 30, Derivatives Designated as Accounting Hedges: Notional amount (in thousands) $ 106,106 $ 105,523 Number of contracts 57 58 Derivatives Not Designated as Accounting Hedges: Notional amount (in thousands) $ 315,259 $ 302,944 Number of contracts 51 46 The Company utilizes foreign currency forward contracts to hedge certain operational (“cash flow”) exposures resulting from changes in foreign currency exchange rates. Such exposures generally result from (1) forecasted non-functional currency sales (2) forecasted non-functional currency materials, labor, overhead and other expenses and (3)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unaudited condensed consolidated statements of operations.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t>
  </si>
  <si>
    <t>Note 4 Debt</t>
  </si>
  <si>
    <t>Debt Disclosure [Abstract]</t>
  </si>
  <si>
    <t>Debt Disclosure [Text Block]</t>
  </si>
  <si>
    <t>Debt Long-term debt consisted of the following: As of June 30, September 30, (In thousands) Senior secured notes due 2019 $ 375,000 $ 375,000 Non-interest bearing promissory notes 17,842 19,863 Total long-term debt 392,842 394,863 Less: Current portion of non-interest bearing promissory notes 3,280 3,416 Current portion of long-term debt 375,000 — Long-term debt $ 14,562 $ 391,447 Short-term debt The Company previously had a $375 million secured revolving credit facility (the "Cash Flow Revolver") that was originally set to expire on May 20, 2020 . On February 1, 2018 , the Company entered into an amended Cash Flow Revolver (the "Amended Cash Flow Revolver") that increased the amount available under the facility to $500 million and extended the term to February 1, 2023 provided the Company’s available liquidity is at least equal to the outstanding balance of the Company’s senior secured notes due 2019 during the six month period prior to the maturity date of such notes, which is June 1, 2019 . Subject to satisfaction of certain conditions, including obtaining additional commitments from existing and/or new lenders, the Company may increase the revolver commitments under the Amended Cash Flow Revolver by up to an additional $200 million and/or add new term loan commitments of up to $375 million . The Company and certain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As of June 30, 2018 , there were $233 million of borrowings and $9 million of letters of credit outstanding under the Amended Cash Flow Revolver. As of June 30, 2018 , certain foreign subsidiaries of the Company had a total of $69 million of short-term borrowing facilities, under which no borrowings were outstanding. Debt covenants The Company's Amended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June 30, 2018 .</t>
  </si>
  <si>
    <t>Note 5 Accounts Receivable Sale Program</t>
  </si>
  <si>
    <t>Transfers and Servicing [Abstract]</t>
  </si>
  <si>
    <t>Transfers and Servicing of Financial Assets [Text Block]</t>
  </si>
  <si>
    <t>Accounts Receivable Sale Program During the third quarter of 2018, the Company entered into an amended Revolving Master Receivable Purchase Agreement (the “RPA”) with certain third-party banking institutions for the sale of trade receivables generated from sales of the Company's U.S. entities to certain customers. A maximum of $455 million of sold receivables can be outstanding at any point in time under this program.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nine months ended June 30, 2018 and July 1, 2017 , the Company sold $558 million and $336 million , respectively, of accounts receivable under these programs. Upon sale, these receivables are removed from the condensed consolidated balance sheets and cash received is presented as cash provided by operating activities in the condensed consolidated statement of cash flows. Discounts on sold receivables were not material for any period presented. As of June 30, 2018 and September 30, 2017 , $217 million and $140 million , respectively, of sold accounts receivable remained outstanding and had not yet been collected.</t>
  </si>
  <si>
    <t>Note 6 Commitments and Contingencies</t>
  </si>
  <si>
    <t>Commitments and Contingencies Disclosure [Abstract]</t>
  </si>
  <si>
    <t>Commitments and Contingencies Disclosure [Text Block]</t>
  </si>
  <si>
    <t xml:space="preserve">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ne 30, 2018 and September 30, 2017 , the Company had reserves of $34 million and $36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In January 2018 , the Company received a notice of intent from a foreign government agency to bring a claim seeking up to $23 million asserting that the Company had been out of compliance from April 2015 through September 2016 with certain requirements of the Company’s exemption from goods and services tax on imported goods. Such claim, if formally made, could seek payment for allegedly unpaid goods and services tax. No formal claim has been brought to date. The Company believes it has good faith arguments in defense of its actions and has provided these arguments to the government agency in writing, most recently in April 2018. No further communications have been received from the agency since that time and the Company cannot, at this time, determine the outcome of this matter and has not provided a reserve for this matter as of the end of the third quarter of 2018 .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June 30, 2018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June 30, 2018 , the Company believes it has reserved a sufficient amount to satisfy currently anticipated future investigation and remediation costs at this site. Another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June 30, 2018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als court reversed the judgment in August 2017. In November 2017, the California Supreme Court denied the Company’s petition to review this decision and in December 2017 the Court of Appeal remanded the case back to the Superior Court for further proceedings . A trial date has not yet been set.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the Company to monitor changes in business operations and respond accordingly. Customer bankruptcies also entail the risk of potential recovery by the bankruptcy estate of amounts previously paid to the Company that are deemed a preference under bankruptcy laws.</t>
  </si>
  <si>
    <t>Note 7 Restructuring</t>
  </si>
  <si>
    <t>Restructuring and Related Activities [Abstract]</t>
  </si>
  <si>
    <t>Restructuring and Related Activities Disclosure [Text Block]</t>
  </si>
  <si>
    <t>Restructuring Restructuring Plan - 2018 In the first quarter of 2018, the Company adopted a consolidated restructuring plan to address the closure and/or relocation of three of its manufacturing facilities. The following table is a summary of restructuring costs associated with this plan: Restructuring Expense Estimated Costs to Implement Three Months Ended Nine Months Ended (In thousands) Severance costs (approximately 2,900 employees) $ 27,700 $ 758 $ 25,250 Other exit costs (will be recognized as incurred) 7,300 89 363 Total 35,000 847 25,613 Severance reimbursement (10,000 ) — (10,000 ) Total - Q1 FY18 plan 25,000 847 15,613 Costs incurred for other plans — 174 359 Total - all plans $ 25,000 $ 1,021 $ 15,972 Actions under the consolidated restructuring plan began in the first quarter of 2018 and are expected to occur through calendar 2019. Cash payments of severance and other costs began in the second quarter of 2018 and are expected to occur through the end of calendar 2019. As of June 30, 2018 , accrued restructuring costs of $ 20 million were recorded in accrued liabilities on the condensed consolidated balance sheet. In connection with this plan, the Company entered into a contractual agreement with a third party pursuant to which up to $10.0 million of severance and retention costs incurred by the Company will be reimbursed. The Company recorded this amount as a reduction of restructuring costs in the second quarter of 2018. Of the $25 million expected restructuring costs, $14.6 million is attributable to the Company's IMS segment and $10.4 million is attributable to the Company's CPS segment. Of the $15.6 million of restructuring costs recorded during the nine months ended June 30, 2018 , $11.1 million is attributable to the Company's IMS segment and $4.5 million is attributable to the Company's CPS segment.</t>
  </si>
  <si>
    <t>Note 8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On December 22, 2017, the U.S. Tax Cuts and Jobs Act (H.R. 1) (the “Tax Act”) was enacted into law. In accordance with ASC 740, Income Taxes , the Company is required to recognize the effect of the Tax Act in the period of enactment, which was the Company’s first quarter of fiscal 2018 that ended on December 30, 2017. The many changes in the Tax Act include a permanent reduction in the maximum federal corporate income tax rate from 35% to 21% effective as of January 1, 2018. The statutory federal income tax rate applicable for the Company's fiscal year ending September 29, 2018 is expected to be 24.5% based on a fiscal year blended rate calculation. Because of this reduction in rate, the Company was required to revalue its U.S. deferred tax assets and liabilities to the new rate in the Company's first quarter of 2018. The Tax Act also requires a mandatory deemed repatriation of undistributed earnings and profits, at the rate of either 15.5% for cash or 8% for non-liquid assets. As of the end of the third quarter of 2018, the Company has made reasonable estimates of the impact of the Tax Act and, in accordance with the SEC's Staff Accounting Bulletin No. 118, has recorded a provisional net income tax expense of approximately $162 million , which is comprised of $176 million for remeasurement of the Company’s U.S deferred tax assets, zero for the mandatory deemed repatriation of undistributed earnings and profits, and a tax benefit of $14 million for the conversion to a territorial system. The Company’s actual remeasurement of deferred tax assets and liabilities may vary from the provisional amount because the Company's final analysis will be based on activities through the remainder of the fiscal year. During the remainder of 2018, the Company will continue to analyze the full effects of the Tax Act on the Company's financial statements. The final impact of the Tax Act may differ from the Company's estimate due to, among other things, additional regulatory guidance that may be issued, changes in the Company’s interpretations and assumptions, finalization of calculations of the impact of the Tax Act on foreign tax provisions and actions the Company may take as a result of the Tax Act, including the on-going evaluation of the Company's indefinite reinvestment assertions regarding undistributed earnings and profits. Although the Company currently does not expect to be impacted by the mandatory deemed repatriation provision of the Tax Act, due to the complexity of the Company’s international tax and legal entity structure, the Company will continue to analyze the earnings and profits and tax pools of the Company’s foreign subsidiaries to reasonably estimate the effects of the mandatory deemed repatriation provision of the Tax Act over the one-year measurement period. The Tax Act also includes provisions for Global Intangible Low-Taxed Income (“GILTI”), which imposes taxes on foreign income in excess of a deemed return on tangible assets of foreign corporations. These new provisions are effective for the Company in fiscal year 2019. This income will effectively be taxed at a 10.5% tax rate. Because of the complexity of the new provisions, the Company is continuing to evaluate how the provisions will be accounted for under U.S. generally accepted accounting principles whereby companies are allowed to make an accounting policy election of either (i) accounting for GILTI as a component of income tax expense in the period in which the Company is subject to the rules (the “period cost method”), or (ii) accounting for GILTI in the Company’s measurement of deferred taxes (the “deferred method”). Currently, the Company has not elected a method and will only do so after completing its analysis of the GILTI provisions of the Tax Act. The Company’s election method will depend, in part, on analyzing the Company’s global income to determine whether the Company expects to have future U.S. inclusions in its taxable income related to GILTI and, if so, the impact that is expected. However, at this time, regardless of the Company’s election method, the Company does not expect the impact of GILTI to be material to the Company’s tax rate or to incur additional cash taxes as a result of GILTI. The Company's provision for income taxes for the three months ended June 30, 2018 and July 1, 2017 was $7 million ( 18% of income before taxes) and $26 million ( 42% of income before taxes), respectively, and $190.4 million ( 202% of income before taxes) and $60.8 million ( 35% of income before taxes) for the nine months ended June 30, 2018 and July 1, 2017 , respectively. The increase in income tax expense for 2018 on a year-to-date basis was primarily attributable to the estimated impact of the Tax Act as discussed above, which resulted in a net increase to income tax expense of approximately $162 million related to a non-cash reduction in the carrying value of our net deferred tax assets partially offset by a decrease in the US tax rate from 35% to 21% and a $4.8 million discrete tax benefit resulting from a settlement with a foreign tax authority in the third quarter of 2018. During the third quarter of 2018, the Company recorded a $4.8 million discrete tax benefit resulting from a settlement with a foreign tax authority. The settlement allowed the Company to release an accrual for this uncertain tax position. During the first quarter of 2017, the Company recorded a discrete tax benefit resulting from the merger of two foreign entities, the surviving entity of which was, and continues to be, included in the Company’s U.S. federal consolidated tax group. This restructuring allowed the Company to recognize a U.S. deferred tax asset to reflect the federal deductibility of a foreign uncertain tax position that became recognizable upon the merger of the subsidiaries.</t>
  </si>
  <si>
    <t>Note 9 Stockholders' Equity</t>
  </si>
  <si>
    <t>Stockholders' Equity Note [Abstract]</t>
  </si>
  <si>
    <t>Stockholders' Equity Note Disclosure [Text Block]</t>
  </si>
  <si>
    <t>Stockholder's Equity Accumulated Other Comprehensive Income Accumulated other comprehensive income, net of tax as applicable, consisted of the following: As of June 30, September 30, (In thousands) Foreign currency translation adjustments $ 90,482 $ 90,952 Unrealized holding losses on derivative financial instruments (536 ) (212 ) Unrecognized net actuarial losses and transition costs for benefit plans (13,341 ) (13,946 ) Total $ 76,605 $ 76,794 Stock Repurchase Program During the nine months ended June 30, 2018 and July 1, 2017 , the Company repurchased 4.8 million and 0.5 million shares of its common stock for $138 million and $20 million , respectively. As of June 30, 2018 , subject to limitations on stock repurchases contained in certain of the Company's credit and debt agreements, an aggregate of $115 million remains available under repurchase programs authorized by the Board of Directors. In addition to the repurchases discussed above, the Company repurchased 328,000 and 549,000 shares of its common stock during the nine months ended June 30, 2018 and July 1, 2017 , respectively, in settlement of employee tax withholding obligations due upon the vesting of restricted stock units. The Company paid $12 million and $17 million , respectively, in conjunction with these repurchases.</t>
  </si>
  <si>
    <t>Note 10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Nine Months Ended June 30, July 1, June 30, July 1, (In thousands) Gross sales: IMS $ 1,490,069 $ 1,408,442 $ 4,293,497 $ 4,205,149 CPS 374,642 356,998 1,077,103 1,057,709 Intersegment revenue (51,345 ) (54,063 ) (136,805 ) (149,242 ) Net sales $ 1,813,366 $ 1,711,377 $ 5,233,795 $ 5,113,616 Gross profit: IMS $ 85,381 $ 106,841 $ 253,914 $ 310,122 CPS 31,300 26,229 92,538 95,021 Total 116,681 133,070 346,452 405,143 Unallocated items (1) 1,855 (2,382 ) (3,752 ) (9,083 ) Total $ 118,536 $ 130,688 $ 342,700 $ 396,060 (1) 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 Net sales by geographic segment, determined based on the country in which a product is manufactured, were as follows: Three Months Ended Nine Months Ended June 30, July 1, June 30, July 1, (In thousands) Net sales United States $ 344,149 $ 313,123 $ 980,294 $ 916,513 Mexico 529,864 479,058 1,513,858 1,422,790 China 305,350 353,372 886,355 988,851 Malaysia 161,478 170,133 497,828 575,791 Other international 472,525 395,691 1,355,460 1,209,671 Total $ 1,813,366 $ 1,711,377 $ 5,233,795 $ 5,113,616 Percentage of net sales represented by ten largest customers 52 % 53 % 53 % 53 % Number of customers representing 10% or more of net sales 1 2 1 2</t>
  </si>
  <si>
    <t>Note 11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Nine Months Ended June 30, July 1, June 30, July 1, (In thousands, except per share data) Numerator: Net income (loss) $ 33,963 $ 36,404 $ (96,315 ) $ 112,985 Denominator: Weighted average common shares outstanding 68,907 75,332 70,366 74,548 Effect of dilutive stock options and restricted stock units 3,146 2,909 — 3,369 Denominator for diluted earnings per share 72,053 78,241 70,366 77,917 Net income (loss) per share: Basic $ 0.49 $ 0.48 $ (1.37 ) $ 1.52 Diluted $ 0.47 $ 0.47 $ (1.37 ) $ 1.45 The Company reported a net loss of $96.3 million for the nine months ended June 30, 2018 and, as such, 3.4 million potentially dilutive securities have been excluded from the calculation of diluted earnings per share for the nine months ended June 30, 2018 .</t>
  </si>
  <si>
    <t>Note 12 Stock-Based Compensation</t>
  </si>
  <si>
    <t>Share-based Compensation [Abstract]</t>
  </si>
  <si>
    <t>Disclosure of Compensation Related Costs, Share-based Payments [Text Block]</t>
  </si>
  <si>
    <t xml:space="preserve"> Stock-Based Compensation Stock-based compensation expense was attributable to: Three Months Ended Nine Months Ended June 30, July 1, June 30, July 1, (In thousands) Stock options $ 1,362 $ 362 $ 5,105 $ 1,292 Restricted stock units, including performance based awards 8,399 6,927 23,593 25,616 Total $ 9,761 $ 7,289 $ 28,698 $ 26,908 Stock-based compensation expense was recognized as follows: Three Months Ended Nine Months Ended June 30, July 1, June 30, July 1, (In thousands) Cost of sales $ 2,055 $ 1,879 $ 6,354 $ 6,778 Selling, general and administrative 7,490 5,276 22,042 19,492 Research and development 216 134 302 638 Total $ 9,761 $ 7,289 $ 28,698 $ 26,908 During the second quarter of 2018, the Company's stockholders approved the reservation of an additional 1.8 million shares of common stock for future issuance under the Company's 2009 Incentive Plan. As of June 30, 2018 , an aggregate of 10.3 million shares were authorized for future issuance under the Company's stock plans, of which 6.8 million of such shares were issuable upon exercise of outstanding options and delivery of shares upon vesting of restricted stock units and 3.5 million shares of common stock were available for future grant. Stock Options Stock option activity was as follows: Number of Shares Weighted- Average Exercise Price ($) Weighted- Average Remaining Contractual Term (Years) Aggregate Intrinsic Value of In-The-Money Options ($) (In thousands) (In thousands) Outstanding as of September 30, 2017 3,568 11.83 3.82 90,327 Granted 200 38.45 Exercised/Cancelled/Forfeited/Expired (381 ) 11.47 Outstanding as of June 30, 2018 3,387 13.44 3.64 58,397 Vested and expected to vest as of June 30, 2018 3,385 13.44 3.63 58,384 Exercisable as of June 30, 2018 3,201 12.16 3.34 58,170 The aggregate intrinsic value in the preceding table represents the total pre-tax intrinsic value of in-the-money options that would have been received by the option holders had all option holders exercised such options at the Company's closing stock price on the date indicated. Restricted Stock Units Activity with respect to the Company's restricted stock units was as follows: Number of Shares Weighted- Average Grant Date Fair Value ($) Weighted- Average Remaining Contractual Term (Years) Aggregate Intrinsic Value ($) (In thousands) (In thousands) Outstanding as of September 30, 2017 3,359 27.56 1.51 124,800 Granted 1,098 33.52 Vested/Forfeited/Cancelled (1,089 ) 25.18 Outstanding as of June 30, 2018 3,368 30.27 1.46 101,728 Expected to vest as of June 30, 2018 2,553 29.60 1.46 77,110 As of June 30, 2018 , unrecognized compensation expense of $43 million is expected to be recognized over a weighted average period of 1.5 years . Additionally, as of June 30, 2018 , unrecognized compensation expense related to performance-based restricted stock units for which achievement of the performance criteria is not currently considered probable was $20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30, 2017 , included in the Company's 2017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third quarter of 2018 are not necessarily indicative of the results that may be expected for other interim periods or for the full fiscal year.</t>
  </si>
  <si>
    <t>Fiscal Period, Policy [Policy Text Block]</t>
  </si>
  <si>
    <t>The Company operates on a 52 or 53 week year ending on the Saturday nearest September 30. Fiscal 2018 and 2017 are each 52-week years. All references to years relate to fiscal years unless otherwise noted.</t>
  </si>
  <si>
    <t>New Accounting Pronouncements, Policy [Text Block]</t>
  </si>
  <si>
    <t>Recent Accounting Pronouncements Adopte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Company adopted this ASU at the beginning of 2018 and recorded an increase to its deferred tax assets of $43 million , with a corresponding increase to retained earnings. This ASU is expected to increase the variability of the Company's provision for income taxes, the effect of which could be material. Additionally, this ASU allows companies to estimate the impact of stock award forfeitures at the grant date and reduce the amount of stock compensation expense recognized over the vesting period of the awards, or to account for forfeitures as they occur. The Company has elected to continue to estimate forfeitures at the grant date. Lastly, this ASU requires the cash effect of excess tax benefits to be classified as an operating cash outflow, as opposed to a financing cash outflow, on the statement of cash flows. Due to the Company’s net operating losses in the U.S., excess tax benefits have no cash impact on the Company's cash flows and therefore there was no impact to the Company’s consolidated statement of cash flows upon adoption of this ASU.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ere was no impact to the Company upon adoption of this ASU at the beginning of 2018.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nd early adoption is permitted. The Company is currently evaluating when to adopt this ASU, but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nd earlier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nd early adoption is permitted. The Company is currently evaluating the potential impact of this ASU and when to adopt it.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must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but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The Company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The Company does not expect the impact of adopting this new accounting standard to be significan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 but is still evaluating the impact to its consolidated statement of income.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whereby revenue will be recognized "over time" as opposed to at a "point in time" upon physical delivery. The new standard could have a material impact to the Company's consolidated financial statements upon initial adoption, but the Company does not expect the effect of the new standard to materially impact its revenue or gross profit on a rollover basis in periods after adoption. The Company has decided to adopt the new standard using the modified retrospective method, which does not require prior periods to be restated to conform to the requirements of the new standard.</t>
  </si>
  <si>
    <t>Note 2 Inventories (Tables)</t>
  </si>
  <si>
    <t>Schedule of Inventory, Current [Table Text Block]</t>
  </si>
  <si>
    <t xml:space="preserve"> As of June 30, September 30, (In thousands) Raw materials $ 970,756 $ 834,694 Work-in-process 109,053 106,914 Finished goods 107,197 110,061 Total $ 1,187,006 $ 1,051,669</t>
  </si>
  <si>
    <t>Note 3 Financial Instruments (Tables)</t>
  </si>
  <si>
    <t>Schedule of Notional Amounts of Outstanding Derivative Positions [Table Text Block]</t>
  </si>
  <si>
    <t xml:space="preserve"> As of June 30, September 30, Derivatives Designated as Accounting Hedges: Notional amount (in thousands) $ 106,106 $ 105,523 Number of contracts 57 58 Derivatives Not Designated as Accounting Hedges: Notional amount (in thousands) $ 315,259 $ 302,944 Number of contracts 51 46</t>
  </si>
  <si>
    <t>Note 4 Debt (Tables)</t>
  </si>
  <si>
    <t>Schedule of Long-term Debt Instruments [Table Text Block]</t>
  </si>
  <si>
    <t xml:space="preserve"> As of June 30, September 30, (In thousands) Senior secured notes due 2019 $ 375,000 $ 375,000 Non-interest bearing promissory notes 17,842 19,863 Total long-term debt 392,842 394,863 Less: Current portion of non-interest bearing promissory notes 3,280 3,416 Current portion of long-term debt 375,000 — Long-term debt $ 14,562 $ 391,447</t>
  </si>
  <si>
    <t>Note 7 Restructuring and Related Activities (Tables)</t>
  </si>
  <si>
    <t>Restructuring and Related Costs [Table Text Block]</t>
  </si>
  <si>
    <t xml:space="preserve"> Restructuring Expense Estimated Costs to Implement Three Months Ended Nine Months Ended (In thousands) Severance costs (approximately 2,900 employees) $ 27,700 $ 758 $ 25,250 Other exit costs (will be recognized as incurred) 7,300 89 363 Total 35,000 847 25,613 Severance reimbursement (10,000 ) — (10,000 ) Total - Q1 FY18 plan 25,000 847 15,613 Costs incurred for other plans — 174 359 Total - all plans $ 25,000 $ 1,021 $ 15,972</t>
  </si>
  <si>
    <t>Note 9 Stockholders' Equity (Tables)</t>
  </si>
  <si>
    <t>Schedule of Accumulated Other Comprehensive Income (Loss) [Table Text Block]</t>
  </si>
  <si>
    <t xml:space="preserve"> As of June 30, September 30, (In thousands) Foreign currency translation adjustments $ 90,482 $ 90,952 Unrealized holding losses on derivative financial instruments (536 ) (212 ) Unrecognized net actuarial losses and transition costs for benefit plans (13,341 ) (13,946 ) Total $ 76,605 $ 76,794</t>
  </si>
  <si>
    <t>Note 10 Business Segment, Geographic and Customer Information (Tables)</t>
  </si>
  <si>
    <t>Schedule of Segment Reporting Information, by Segment [Table Text Block]</t>
  </si>
  <si>
    <t xml:space="preserve"> Three Months Ended Nine Months Ended June 30, July 1, June 30, July 1, (In thousands) Gross sales: IMS $ 1,490,069 $ 1,408,442 $ 4,293,497 $ 4,205,149 CPS 374,642 356,998 1,077,103 1,057,709 Intersegment revenue (51,345 ) (54,063 ) (136,805 ) (149,242 ) Net sales $ 1,813,366 $ 1,711,377 $ 5,233,795 $ 5,113,616 Gross profit: IMS $ 85,381 $ 106,841 $ 253,914 $ 310,122 CPS 31,300 26,229 92,538 95,021 Total 116,681 133,070 346,452 405,143 Unallocated items (1) 1,855 (2,382 ) (3,752 ) (9,083 ) Total $ 118,536 $ 130,688 $ 342,700 $ 396,060 (1) 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t>
  </si>
  <si>
    <t>Schedule of Revenue from External Customers by Geographic Area [Table Text Block]</t>
  </si>
  <si>
    <t xml:space="preserve"> Three Months Ended Nine Months Ended June 30, July 1, June 30, July 1, (In thousands) Net sales United States $ 344,149 $ 313,123 $ 980,294 $ 916,513 Mexico 529,864 479,058 1,513,858 1,422,790 China 305,350 353,372 886,355 988,851 Malaysia 161,478 170,133 497,828 575,791 Other international 472,525 395,691 1,355,460 1,209,671 Total $ 1,813,366 $ 1,711,377 $ 5,233,795 $ 5,113,616 Percentage of net sales represented by ten largest customers 52 % 53 % 53 % 53 % Number of customers representing 10% or more of net sales 1 2 1 2</t>
  </si>
  <si>
    <t>Note 11 Earnings Per Share (Tables)</t>
  </si>
  <si>
    <t>Schedule of Earnings Per Share, Basic and Diluted [Table Text Block]</t>
  </si>
  <si>
    <t xml:space="preserve"> Three Months Ended Nine Months Ended June 30, July 1, June 30, July 1, (In thousands, except per share data) Numerator: Net income (loss) $ 33,963 $ 36,404 $ (96,315 ) $ 112,985 Denominator: Weighted average common shares outstanding 68,907 75,332 70,366 74,548 Effect of dilutive stock options and restricted stock units 3,146 2,909 — 3,369 Denominator for diluted earnings per share 72,053 78,241 70,366 77,917 Net income (loss) per share: Basic $ 0.49 $ 0.48 $ (1.37 ) $ 1.52 Diluted $ 0.47 $ 0.47 $ (1.37 ) $ 1.45</t>
  </si>
  <si>
    <t>Note 12 Stock-Based Compensation (Tables)</t>
  </si>
  <si>
    <t>Disclosure of Share-based Compensation Arrangements by Share-based Payment Award [Table Text Block]</t>
  </si>
  <si>
    <t xml:space="preserve"> Three Months Ended Nine Months Ended June 30, July 1, June 30, July 1, (In thousands) Stock options $ 1,362 $ 362 $ 5,105 $ 1,292 Restricted stock units, including performance based awards 8,399 6,927 23,593 25,616 Total $ 9,761 $ 7,289 $ 28,698 $ 26,908</t>
  </si>
  <si>
    <t>Schedule of Employee Service Share-based Compensation, Allocation of Recognized Period Costs [Table Text Block]</t>
  </si>
  <si>
    <t xml:space="preserve"> Three Months Ended Nine Months Ended June 30, July 1, June 30, July 1, (In thousands) Cost of sales $ 2,055 $ 1,879 $ 6,354 $ 6,778 Selling, general and administrative 7,490 5,276 22,042 19,492 Research and development 216 134 302 638 Total $ 9,761 $ 7,289 $ 28,698 $ 26,908</t>
  </si>
  <si>
    <t>Share-based Compensation, Stock Options, Activity [Table Text Block]</t>
  </si>
  <si>
    <t xml:space="preserve"> Number of Shares Weighted- Average Exercise Price ($) Weighted- Average Remaining Contractual Term (Years) Aggregate Intrinsic Value of In-The-Money Options ($) (In thousands) (In thousands) Outstanding as of September 30, 2017 3,568 11.83 3.82 90,327 Granted 200 38.45 Exercised/Cancelled/Forfeited/Expired (381 ) 11.47 Outstanding as of June 30, 2018 3,387 13.44 3.64 58,397 Vested and expected to vest as of June 30, 2018 3,385 13.44 3.63 58,384 Exercisable as of June 30, 2018 3,201 12.16 3.34 58,170</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September 30, 2017 3,359 27.56 1.51 124,800 Granted 1,098 33.52 Vested/Forfeited/Cancelled (1,089 ) 25.18 Outstanding as of June 30, 2018 3,368 30.27 1.46 101,728 Expected to vest as of June 30, 2018 2,553 29.60 1.46 77,110</t>
  </si>
  <si>
    <t>Note 1 New Accounting Pronouncement (Details) $ in Millions</t>
  </si>
  <si>
    <t>Jun. 30, 2018USD ($)</t>
  </si>
  <si>
    <t>Accounting Standards Update 2016-09 [Member]</t>
  </si>
  <si>
    <t>Accounting Standard Update [Line Items]</t>
  </si>
  <si>
    <t>Adjustments to Additional Paid in Capital, Income Tax Benefit from Share-based Compensation</t>
  </si>
  <si>
    <t>Note 2 Inventories (Details) - USD ($) $ in Thousands</t>
  </si>
  <si>
    <t>Raw materials</t>
  </si>
  <si>
    <t>Work-in-process</t>
  </si>
  <si>
    <t>Finished goods</t>
  </si>
  <si>
    <t>Total</t>
  </si>
  <si>
    <t>Note 3 Fair Value (Details)</t>
  </si>
  <si>
    <t>Additional Fair Value Elements [Abstract]</t>
  </si>
  <si>
    <t>Cash Equivalents</t>
  </si>
  <si>
    <t>10.00%</t>
  </si>
  <si>
    <t>Long-term Debt Instrument Fair Value</t>
  </si>
  <si>
    <t>0.00%</t>
  </si>
  <si>
    <t>Note 3 Foreign Currency Forward Contract (Details) - Foreign Exchange Forward [Member] $ in Thousands</t>
  </si>
  <si>
    <t>Sep. 30, 2017USD ($)</t>
  </si>
  <si>
    <t>Derivatives Designated as Accounting Hedges:</t>
  </si>
  <si>
    <t>Derivative [Line Items]</t>
  </si>
  <si>
    <t>Derivative Notional Amount</t>
  </si>
  <si>
    <t>Number of contracts</t>
  </si>
  <si>
    <t>Maximum Length of Time Hedged</t>
  </si>
  <si>
    <t>12 months</t>
  </si>
  <si>
    <t>Derivatives Not Designated as Accounting Hedges:</t>
  </si>
  <si>
    <t>Maximum Remaining Maturity</t>
  </si>
  <si>
    <t>2 months</t>
  </si>
  <si>
    <t>Note 4 Debt Schedule (Details) - USD ($) $ in Thousands</t>
  </si>
  <si>
    <t>Debt Instrument [Line Items]</t>
  </si>
  <si>
    <t>Non-interest bearing promissory notes</t>
  </si>
  <si>
    <t>Total long-term debt</t>
  </si>
  <si>
    <t>Less: Current portion of non-interest bearing promissory notes</t>
  </si>
  <si>
    <t>Secured Notes Due 2019</t>
  </si>
  <si>
    <t>Senior secured notes due 2019</t>
  </si>
  <si>
    <t>Current portion of long-term debt</t>
  </si>
  <si>
    <t>Debt Instrument, Maturity Date</t>
  </si>
  <si>
    <t>Jun. 1,
		2019</t>
  </si>
  <si>
    <t>Note 4 Line of Credit Facility (Details) - USD ($) $ in Millions</t>
  </si>
  <si>
    <t>6 Months Ended</t>
  </si>
  <si>
    <t>Mar. 31, 2018</t>
  </si>
  <si>
    <t>Feb. 01, 2018</t>
  </si>
  <si>
    <t>Dec. 30, 2017</t>
  </si>
  <si>
    <t>Revolving Credit Facility</t>
  </si>
  <si>
    <t>Line of Credit Facility [Line Items]</t>
  </si>
  <si>
    <t>Maximum Borrowing Capacity</t>
  </si>
  <si>
    <t>Expiration Date</t>
  </si>
  <si>
    <t>May 20,
		2020</t>
  </si>
  <si>
    <t>Amended Cash Flow Revolver [Member]</t>
  </si>
  <si>
    <t>Long-term Line of Credit</t>
  </si>
  <si>
    <t>Letters of Credit Outstanding, Amount</t>
  </si>
  <si>
    <t>Additional Credit Line</t>
  </si>
  <si>
    <t>Delayed Draw Term Loan</t>
  </si>
  <si>
    <t>Feb. 1,
		2023</t>
  </si>
  <si>
    <t>Foreign Line of Credit</t>
  </si>
  <si>
    <t>Note 5 Accounts Receivable Sale Program (Details) - USD ($) $ in Millions</t>
  </si>
  <si>
    <t>Transfer of Financial Assets Accounted for as Sales [Line Items]</t>
  </si>
  <si>
    <t>Percentage of Face Value of Receivable Sold</t>
  </si>
  <si>
    <t>100.00%</t>
  </si>
  <si>
    <t>Accounts Receivable Sold During The Period</t>
  </si>
  <si>
    <t>Accounts Receivable Sold and Outstanding</t>
  </si>
  <si>
    <t>RPA [Member]</t>
  </si>
  <si>
    <t>Maximum Accounts Receivable Sale Capacity</t>
  </si>
  <si>
    <t>Note 6 Contingencies (Details) - USD ($) $ in Millions</t>
  </si>
  <si>
    <t>Jan. 27, 2018</t>
  </si>
  <si>
    <t>Loss Contingencies [Line Items]</t>
  </si>
  <si>
    <t>Contingent Liability</t>
  </si>
  <si>
    <t>Goods and Services Tax for Imports [Member]</t>
  </si>
  <si>
    <t>Possible Claim Contingency</t>
  </si>
  <si>
    <t>Note 7 Restructuring (Details) $ in Thousands</t>
  </si>
  <si>
    <t>Jul. 01, 2017USD ($)</t>
  </si>
  <si>
    <t>Restructuring Cost and Reserve [Line Items]</t>
  </si>
  <si>
    <t>Expected Cost</t>
  </si>
  <si>
    <t>Q1 FY18 Plan [Member]</t>
  </si>
  <si>
    <t>Expected cost prior to reimbursement</t>
  </si>
  <si>
    <t>Restructuring Expense (Recovery) prior to reimbursement</t>
  </si>
  <si>
    <t>Restructuring Reserve, Current</t>
  </si>
  <si>
    <t>Initiation Date</t>
  </si>
  <si>
    <t>Dec. 30,
		2017</t>
  </si>
  <si>
    <t>Completion Date</t>
  </si>
  <si>
    <t>Dec. 31,
		2019</t>
  </si>
  <si>
    <t>Expected Number of Positions Eliminated</t>
  </si>
  <si>
    <t>Severance Reimbursement</t>
  </si>
  <si>
    <t>Q1 FY18 Plan [Member] | Employee Severance [Member]</t>
  </si>
  <si>
    <t>Restructuring Charges</t>
  </si>
  <si>
    <t>Q1 FY18 Plan [Member] | Other Restructuring [Member]</t>
  </si>
  <si>
    <t>Q1 FY18 Plan [Member] | IMS</t>
  </si>
  <si>
    <t>Q1 FY18 Plan [Member] | CPS [Member]</t>
  </si>
  <si>
    <t>Prior to Q1 FY18 Plan [Member]</t>
  </si>
  <si>
    <t>Note 8 Income Tax (Details) - USD ($) $ in Thousands</t>
  </si>
  <si>
    <t>12 Months Ended</t>
  </si>
  <si>
    <t>Sep. 29, 2018</t>
  </si>
  <si>
    <t>Income Tax Disclosure Table [Line Items]</t>
  </si>
  <si>
    <t>Effective Income Tax Rate</t>
  </si>
  <si>
    <t>18.00%</t>
  </si>
  <si>
    <t>42.00%</t>
  </si>
  <si>
    <t>202.00%</t>
  </si>
  <si>
    <t>35.00%</t>
  </si>
  <si>
    <t>US Tax Cuts and Jobs Act (H.R. 1) [Member]</t>
  </si>
  <si>
    <t>Accumulated unremitted earnings tax rate for cash repatriation</t>
  </si>
  <si>
    <t>15.50%</t>
  </si>
  <si>
    <t>Accumulated unremitted earnings tax rate for non-liquid asset</t>
  </si>
  <si>
    <t>8.00%</t>
  </si>
  <si>
    <t>Repatriation of Foreign Earnings, Amount</t>
  </si>
  <si>
    <t>Tax Benefit from Territorial Tax Conversion</t>
  </si>
  <si>
    <t>GILTI Tax Rate</t>
  </si>
  <si>
    <t>10.50%</t>
  </si>
  <si>
    <t>Adjustment of Deferred Tax (Asset) Liability</t>
  </si>
  <si>
    <t>Forecasted Rate [Member]</t>
  </si>
  <si>
    <t>Federal Statutory Income Tax Rate, Percent</t>
  </si>
  <si>
    <t>24.50%</t>
  </si>
  <si>
    <t>Maximum [Member]</t>
  </si>
  <si>
    <t>Minimum [Member] | US Tax Cuts and Jobs Act (H.R. 1) [Member]</t>
  </si>
  <si>
    <t>21.00%</t>
  </si>
  <si>
    <t>Foreign Tax Authority [Member]</t>
  </si>
  <si>
    <t>Effective Income Tax Rate Reconciliation, Tax Settlement, Foreign, Amount</t>
  </si>
  <si>
    <t>Note 9 Stockholders' Equity (Details) - USD ($) $ in Thousands</t>
  </si>
  <si>
    <t>Accumulated Other Comprehensive Income (Loss), Net of Tax [Abstract]</t>
  </si>
  <si>
    <t>Foreign currency translation adjustments</t>
  </si>
  <si>
    <t>Unrealized holding losses on derivative financial instruments</t>
  </si>
  <si>
    <t>Unrecognized net actuarial losses and transition costs for benefit plans</t>
  </si>
  <si>
    <t>Note 9 Stock Repurchase (Details) - USD ($) $ in Millions</t>
  </si>
  <si>
    <t>Treasury Stock, Shares, Acquired</t>
  </si>
  <si>
    <t>Treasury Stock, Value, Acquired, Cost Method</t>
  </si>
  <si>
    <t>Stock Repurchase Program, Remaining Authorized Repurchase Amount</t>
  </si>
  <si>
    <t>Shares Paid for Tax Withholding for Share Based Compensation</t>
  </si>
  <si>
    <t>Amount of Tax Withholding for Share-based Compensation</t>
  </si>
  <si>
    <t>Note 10 Revenue and Gross Profit by Segment (Details) $ in Thousands</t>
  </si>
  <si>
    <t>Segment Reporting Information [Line Items]</t>
  </si>
  <si>
    <t>Number of Reportable Segments</t>
  </si>
  <si>
    <t>Operating Segments</t>
  </si>
  <si>
    <t>Operating Segments | IMS</t>
  </si>
  <si>
    <t>Operating Segments | CPS</t>
  </si>
  <si>
    <t>Intersegment Eliminations</t>
  </si>
  <si>
    <t>Unallocated items (1)</t>
  </si>
  <si>
    <t>[1]</t>
  </si>
  <si>
    <t>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t>
  </si>
  <si>
    <t>Note 10 Segment Reporting by Geographic Segment (Details) $ in Thousands</t>
  </si>
  <si>
    <t>Revenue from External Customer [Line Items]</t>
  </si>
  <si>
    <t>Percentage of net sales represented by ten largest customers</t>
  </si>
  <si>
    <t>52.00%</t>
  </si>
  <si>
    <t>53.00%</t>
  </si>
  <si>
    <t>Number of customers representing 10% or more of net sales</t>
  </si>
  <si>
    <t>United States</t>
  </si>
  <si>
    <t>Mexico</t>
  </si>
  <si>
    <t>China</t>
  </si>
  <si>
    <t>Malaysia</t>
  </si>
  <si>
    <t>Other international</t>
  </si>
  <si>
    <t>Note 11 Earnings Per Share (Details) - USD ($) $ / shares in Units, shares in Thousands, $ in Thousands</t>
  </si>
  <si>
    <t>Weighted average shares used in computing per share amount:</t>
  </si>
  <si>
    <t>Weighted average common shares outstanding</t>
  </si>
  <si>
    <t>Effect of dilutive stock options and restricted stock units</t>
  </si>
  <si>
    <t>Denominator for diluted earnings per share</t>
  </si>
  <si>
    <t>Antidilutive Securities Excluded from Computation of Earnings Per Share, Amount</t>
  </si>
  <si>
    <t>Note 12 Share-Based Compensation Arrangements (Details) - USD ($) $ in Thousands</t>
  </si>
  <si>
    <t>Allocation of Recognized Period Costs [Line Items]</t>
  </si>
  <si>
    <t>Share-based Compensation</t>
  </si>
  <si>
    <t>Stock options</t>
  </si>
  <si>
    <t>Restricted stock units, including performance based awards</t>
  </si>
  <si>
    <t>Allocated Share-based Compensation Expense</t>
  </si>
  <si>
    <t>Note 12 Shares Authorized for Future Issuance and Available for Grant (Details) - shares shares in Millions</t>
  </si>
  <si>
    <t>Shares Authorized for Future Issuance and Available for Grant [Abstract]</t>
  </si>
  <si>
    <t>Number of Additional Shares Authorized</t>
  </si>
  <si>
    <t>Capital Shares Reserved for Future Issuance</t>
  </si>
  <si>
    <t>Total number of stock options and unvested restricted stock units outstanding</t>
  </si>
  <si>
    <t>Number of Shares Available for Future Grant</t>
  </si>
  <si>
    <t>Note 12 Stock Options Outstanding Rollforward (Details) - USD ($) $ / shares in Units, shares in Thousands, $ in Thousands</t>
  </si>
  <si>
    <t>Options Outstanding [Roll Forward]</t>
  </si>
  <si>
    <t>Outstanding, beginning</t>
  </si>
  <si>
    <t>Granted</t>
  </si>
  <si>
    <t>Exercised/Cancelled/Forfeited/Expired</t>
  </si>
  <si>
    <t>Outstanding, ending</t>
  </si>
  <si>
    <t>Vested and Expected to Vest</t>
  </si>
  <si>
    <t>Exercisable</t>
  </si>
  <si>
    <t>Weighted Average Exercise Price [Abstract]</t>
  </si>
  <si>
    <t>Vested and expected to vest</t>
  </si>
  <si>
    <t>Weighted Average Remaining Contractual Term (Years) [Abstract]</t>
  </si>
  <si>
    <t>Outstanding</t>
  </si>
  <si>
    <t>3 years 7 months 20 days</t>
  </si>
  <si>
    <t>3 years 9 months 25 days</t>
  </si>
  <si>
    <t>3 years 7 months 16 days</t>
  </si>
  <si>
    <t>3 years 4 months 3 days</t>
  </si>
  <si>
    <t>Aggregate Intrinsic Value of In the Money Options [Abstract]</t>
  </si>
  <si>
    <t>Note 12 Restricted Stock Rollforward (Details) - USD ($) $ / shares in Units, shares in Thousands, $ in Thousands</t>
  </si>
  <si>
    <t>Equity Instruments Other than Options, Nonvested, Number of Shares [Roll Forward]</t>
  </si>
  <si>
    <t>Vested/Forfeited/Cancelled</t>
  </si>
  <si>
    <t>Expected to vest</t>
  </si>
  <si>
    <t>Weighted Average Grant Date Fair Value Restricted Stock [Abstract]</t>
  </si>
  <si>
    <t>Weighted Average Remaining Contractual Term [Abstract]</t>
  </si>
  <si>
    <t>1 year 5 months 15 days</t>
  </si>
  <si>
    <t>1 year 6 months 5 days</t>
  </si>
  <si>
    <t>Restricted Stock Non vested Aggregate Intrinsic Value [Abstract]</t>
  </si>
  <si>
    <t>Note 12 Unrecognized Stock Based Compensation Expense (Details) $ in Millions</t>
  </si>
  <si>
    <t>Restricted stock units</t>
  </si>
  <si>
    <t>Unrecognized Compensation Cost and Weighted Average Period [Line Items]</t>
  </si>
  <si>
    <t>Unrecognized compensation expense</t>
  </si>
  <si>
    <t>Weighted average period of recognition (years)</t>
  </si>
  <si>
    <t>1 year 6 months 6 days</t>
  </si>
  <si>
    <t>Performance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72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6796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4777</v>
      </c>
      <c r="C3" s="7" t="n">
        <v>406661</v>
      </c>
    </row>
    <row r="4" spans="1:3">
      <c r="A4" s="4" t="s">
        <v>30</v>
      </c>
      <c r="B4" s="5" t="n">
        <v>1153930</v>
      </c>
      <c r="C4" s="5" t="n">
        <v>1110334</v>
      </c>
    </row>
    <row r="5" spans="1:3">
      <c r="A5" s="4" t="s">
        <v>31</v>
      </c>
      <c r="B5" s="5" t="n">
        <v>1187006</v>
      </c>
      <c r="C5" s="5" t="n">
        <v>1051669</v>
      </c>
    </row>
    <row r="6" spans="1:3">
      <c r="A6" s="4" t="s">
        <v>32</v>
      </c>
      <c r="B6" s="5" t="n">
        <v>48279</v>
      </c>
      <c r="C6" s="5" t="n">
        <v>47586</v>
      </c>
    </row>
    <row r="7" spans="1:3">
      <c r="A7" s="4" t="s">
        <v>33</v>
      </c>
      <c r="B7" s="5" t="n">
        <v>2793992</v>
      </c>
      <c r="C7" s="5" t="n">
        <v>2616250</v>
      </c>
    </row>
    <row r="8" spans="1:3">
      <c r="A8" s="4" t="s">
        <v>34</v>
      </c>
      <c r="B8" s="5" t="n">
        <v>635733</v>
      </c>
      <c r="C8" s="5" t="n">
        <v>640275</v>
      </c>
    </row>
    <row r="9" spans="1:3">
      <c r="A9" s="4" t="s">
        <v>35</v>
      </c>
      <c r="B9" s="5" t="n">
        <v>345780</v>
      </c>
      <c r="C9" s="5" t="n">
        <v>476554</v>
      </c>
    </row>
    <row r="10" spans="1:3">
      <c r="A10" s="4" t="s">
        <v>36</v>
      </c>
      <c r="B10" s="5" t="n">
        <v>117023</v>
      </c>
      <c r="C10" s="5" t="n">
        <v>114284</v>
      </c>
    </row>
    <row r="11" spans="1:3">
      <c r="A11" s="4" t="s">
        <v>37</v>
      </c>
      <c r="B11" s="5" t="n">
        <v>3892528</v>
      </c>
      <c r="C11" s="5" t="n">
        <v>3847363</v>
      </c>
    </row>
    <row r="12" spans="1:3">
      <c r="A12" s="3" t="s">
        <v>38</v>
      </c>
    </row>
    <row r="13" spans="1:3">
      <c r="A13" s="4" t="s">
        <v>39</v>
      </c>
      <c r="B13" s="5" t="n">
        <v>1348917</v>
      </c>
      <c r="C13" s="5" t="n">
        <v>1280106</v>
      </c>
    </row>
    <row r="14" spans="1:3">
      <c r="A14" s="4" t="s">
        <v>40</v>
      </c>
      <c r="B14" s="5" t="n">
        <v>145954</v>
      </c>
      <c r="C14" s="5" t="n">
        <v>116582</v>
      </c>
    </row>
    <row r="15" spans="1:3">
      <c r="A15" s="4" t="s">
        <v>41</v>
      </c>
      <c r="B15" s="5" t="n">
        <v>109155</v>
      </c>
      <c r="C15" s="5" t="n">
        <v>130939</v>
      </c>
    </row>
    <row r="16" spans="1:3">
      <c r="A16" s="4" t="s">
        <v>42</v>
      </c>
      <c r="B16" s="5" t="n">
        <v>611280</v>
      </c>
      <c r="C16" s="5" t="n">
        <v>88416</v>
      </c>
    </row>
    <row r="17" spans="1:3">
      <c r="A17" s="4" t="s">
        <v>43</v>
      </c>
      <c r="B17" s="5" t="n">
        <v>2215306</v>
      </c>
      <c r="C17" s="5" t="n">
        <v>1616043</v>
      </c>
    </row>
    <row r="18" spans="1:3">
      <c r="A18" s="3" t="s">
        <v>44</v>
      </c>
    </row>
    <row r="19" spans="1:3">
      <c r="A19" s="4" t="s">
        <v>45</v>
      </c>
      <c r="B19" s="5" t="n">
        <v>14562</v>
      </c>
      <c r="C19" s="5" t="n">
        <v>391447</v>
      </c>
    </row>
    <row r="20" spans="1:3">
      <c r="A20" s="4" t="s">
        <v>36</v>
      </c>
      <c r="B20" s="5" t="n">
        <v>185904</v>
      </c>
      <c r="C20" s="5" t="n">
        <v>192189</v>
      </c>
    </row>
    <row r="21" spans="1:3">
      <c r="A21" s="4" t="s">
        <v>46</v>
      </c>
      <c r="B21" s="5" t="n">
        <v>200466</v>
      </c>
      <c r="C21" s="5" t="n">
        <v>583636</v>
      </c>
    </row>
    <row r="22" spans="1:3">
      <c r="A22" s="4" t="s">
        <v>47</v>
      </c>
      <c r="B22" s="4" t="s">
        <v>48</v>
      </c>
      <c r="C22" s="4" t="s">
        <v>48</v>
      </c>
    </row>
    <row r="23" spans="1:3">
      <c r="A23" s="4" t="s">
        <v>49</v>
      </c>
      <c r="B23" s="5" t="n">
        <v>1476756</v>
      </c>
      <c r="C23" s="5" t="n">
        <v>1647684</v>
      </c>
    </row>
    <row r="24" spans="1:3">
      <c r="A24" s="4" t="s">
        <v>50</v>
      </c>
      <c r="B24" s="7" t="n">
        <v>3892528</v>
      </c>
      <c r="C24" s="7" t="n">
        <v>384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row>
    <row r="4" spans="1:2">
      <c r="A4" s="3" t="s">
        <v>213</v>
      </c>
    </row>
    <row r="5" spans="1:2">
      <c r="A5" s="4" t="s">
        <v>214</v>
      </c>
      <c r="B5" s="7" t="n">
        <v>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5</v>
      </c>
      <c r="B1" s="2" t="s">
        <v>2</v>
      </c>
      <c r="C1" s="2" t="s">
        <v>27</v>
      </c>
    </row>
    <row r="2" spans="1:3">
      <c r="A2" s="3" t="s">
        <v>126</v>
      </c>
    </row>
    <row r="3" spans="1:3">
      <c r="A3" s="4" t="s">
        <v>216</v>
      </c>
      <c r="B3" s="7" t="n">
        <v>970756</v>
      </c>
      <c r="C3" s="7" t="n">
        <v>834694</v>
      </c>
    </row>
    <row r="4" spans="1:3">
      <c r="A4" s="4" t="s">
        <v>217</v>
      </c>
      <c r="B4" s="5" t="n">
        <v>109053</v>
      </c>
      <c r="C4" s="5" t="n">
        <v>106914</v>
      </c>
    </row>
    <row r="5" spans="1:3">
      <c r="A5" s="4" t="s">
        <v>218</v>
      </c>
      <c r="B5" s="5" t="n">
        <v>107197</v>
      </c>
      <c r="C5" s="5" t="n">
        <v>110061</v>
      </c>
    </row>
    <row r="6" spans="1:3">
      <c r="A6" s="4" t="s">
        <v>219</v>
      </c>
      <c r="B6" s="7" t="n">
        <v>1187006</v>
      </c>
      <c r="C6" s="7" t="n">
        <v>10516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7</v>
      </c>
    </row>
    <row r="2" spans="1:3">
      <c r="A2" s="4" t="s">
        <v>52</v>
      </c>
      <c r="B2" s="7" t="n">
        <v>11643</v>
      </c>
      <c r="C2" s="7" t="n">
        <v>14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6</v>
      </c>
      <c r="B1" s="2" t="s">
        <v>1</v>
      </c>
    </row>
    <row r="2" spans="1:3">
      <c r="B2" s="2" t="s">
        <v>211</v>
      </c>
      <c r="C2" s="2" t="s">
        <v>227</v>
      </c>
    </row>
    <row r="3" spans="1:3">
      <c r="A3" s="4" t="s">
        <v>228</v>
      </c>
    </row>
    <row r="4" spans="1:3">
      <c r="A4" s="3" t="s">
        <v>229</v>
      </c>
    </row>
    <row r="5" spans="1:3">
      <c r="A5" s="4" t="s">
        <v>230</v>
      </c>
      <c r="B5" s="7" t="n">
        <v>106106</v>
      </c>
      <c r="C5" s="7" t="n">
        <v>105523</v>
      </c>
    </row>
    <row r="6" spans="1:3">
      <c r="A6" s="4" t="s">
        <v>231</v>
      </c>
      <c r="B6" s="5" t="n">
        <v>57</v>
      </c>
      <c r="C6" s="5" t="n">
        <v>58</v>
      </c>
    </row>
    <row r="7" spans="1:3">
      <c r="A7" s="4" t="s">
        <v>232</v>
      </c>
      <c r="B7" s="4" t="s">
        <v>233</v>
      </c>
    </row>
    <row r="8" spans="1:3">
      <c r="A8" s="4" t="s">
        <v>234</v>
      </c>
    </row>
    <row r="9" spans="1:3">
      <c r="A9" s="3" t="s">
        <v>229</v>
      </c>
    </row>
    <row r="10" spans="1:3">
      <c r="A10" s="4" t="s">
        <v>230</v>
      </c>
      <c r="B10" s="7" t="n">
        <v>315259</v>
      </c>
      <c r="C10" s="7" t="n">
        <v>302944</v>
      </c>
    </row>
    <row r="11" spans="1:3">
      <c r="A11" s="4" t="s">
        <v>231</v>
      </c>
      <c r="B11" s="5" t="n">
        <v>51</v>
      </c>
      <c r="C11" s="5" t="n">
        <v>46</v>
      </c>
    </row>
    <row r="12" spans="1:3">
      <c r="A12" s="4" t="s">
        <v>235</v>
      </c>
      <c r="B12"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7</v>
      </c>
      <c r="B1" s="2" t="s">
        <v>1</v>
      </c>
    </row>
    <row r="2" spans="1:3">
      <c r="B2" s="2" t="s">
        <v>2</v>
      </c>
      <c r="C2" s="2" t="s">
        <v>27</v>
      </c>
    </row>
    <row r="3" spans="1:3">
      <c r="A3" s="3" t="s">
        <v>238</v>
      </c>
    </row>
    <row r="4" spans="1:3">
      <c r="A4" s="4" t="s">
        <v>239</v>
      </c>
      <c r="B4" s="7" t="n">
        <v>17842</v>
      </c>
      <c r="C4" s="7" t="n">
        <v>19863</v>
      </c>
    </row>
    <row r="5" spans="1:3">
      <c r="A5" s="4" t="s">
        <v>240</v>
      </c>
      <c r="B5" s="5" t="n">
        <v>392842</v>
      </c>
      <c r="C5" s="5" t="n">
        <v>394863</v>
      </c>
    </row>
    <row r="6" spans="1:3">
      <c r="A6" s="4" t="s">
        <v>241</v>
      </c>
      <c r="B6" s="5" t="n">
        <v>3280</v>
      </c>
      <c r="C6" s="5" t="n">
        <v>3416</v>
      </c>
    </row>
    <row r="7" spans="1:3">
      <c r="A7" s="4" t="s">
        <v>45</v>
      </c>
      <c r="B7" s="5" t="n">
        <v>14562</v>
      </c>
      <c r="C7" s="5" t="n">
        <v>391447</v>
      </c>
    </row>
    <row r="8" spans="1:3">
      <c r="A8" s="4" t="s">
        <v>242</v>
      </c>
    </row>
    <row r="9" spans="1:3">
      <c r="A9" s="3" t="s">
        <v>238</v>
      </c>
    </row>
    <row r="10" spans="1:3">
      <c r="A10" s="4" t="s">
        <v>243</v>
      </c>
      <c r="B10" s="5" t="n">
        <v>375000</v>
      </c>
      <c r="C10" s="5" t="n">
        <v>375000</v>
      </c>
    </row>
    <row r="11" spans="1:3">
      <c r="A11" s="4" t="s">
        <v>244</v>
      </c>
      <c r="B11" s="7" t="n">
        <v>375000</v>
      </c>
      <c r="C11" s="7" t="n">
        <v>0</v>
      </c>
    </row>
    <row r="12" spans="1:3">
      <c r="A12" s="4" t="s">
        <v>245</v>
      </c>
      <c r="B12"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247</v>
      </c>
      <c r="B1" s="2" t="s">
        <v>248</v>
      </c>
      <c r="C1" s="2" t="s">
        <v>1</v>
      </c>
    </row>
    <row r="2" spans="1:5">
      <c r="B2" s="2" t="s">
        <v>249</v>
      </c>
      <c r="C2" s="2" t="s">
        <v>2</v>
      </c>
      <c r="D2" s="2" t="s">
        <v>250</v>
      </c>
      <c r="E2" s="2" t="s">
        <v>251</v>
      </c>
    </row>
    <row r="3" spans="1:5">
      <c r="A3" s="4" t="s">
        <v>252</v>
      </c>
    </row>
    <row r="4" spans="1:5">
      <c r="A4" s="3" t="s">
        <v>253</v>
      </c>
    </row>
    <row r="5" spans="1:5">
      <c r="A5" s="4" t="s">
        <v>254</v>
      </c>
      <c r="E5" s="7" t="n">
        <v>375</v>
      </c>
    </row>
    <row r="6" spans="1:5">
      <c r="A6" s="4" t="s">
        <v>255</v>
      </c>
      <c r="C6" s="4" t="s">
        <v>256</v>
      </c>
    </row>
    <row r="7" spans="1:5">
      <c r="A7" s="4" t="s">
        <v>257</v>
      </c>
    </row>
    <row r="8" spans="1:5">
      <c r="A8" s="3" t="s">
        <v>253</v>
      </c>
    </row>
    <row r="9" spans="1:5">
      <c r="A9" s="4" t="s">
        <v>254</v>
      </c>
      <c r="D9" s="7" t="n">
        <v>500</v>
      </c>
    </row>
    <row r="10" spans="1:5">
      <c r="A10" s="4" t="s">
        <v>258</v>
      </c>
      <c r="C10" s="7" t="n">
        <v>233</v>
      </c>
    </row>
    <row r="11" spans="1:5">
      <c r="A11" s="4" t="s">
        <v>259</v>
      </c>
      <c r="C11" s="5" t="n">
        <v>9</v>
      </c>
    </row>
    <row r="12" spans="1:5">
      <c r="A12" s="4" t="s">
        <v>260</v>
      </c>
      <c r="D12" s="5" t="n">
        <v>200</v>
      </c>
    </row>
    <row r="13" spans="1:5">
      <c r="A13" s="4" t="s">
        <v>261</v>
      </c>
      <c r="D13" s="7" t="n">
        <v>375</v>
      </c>
    </row>
    <row r="14" spans="1:5">
      <c r="A14" s="4" t="s">
        <v>255</v>
      </c>
      <c r="B14" s="4" t="s">
        <v>262</v>
      </c>
    </row>
    <row r="15" spans="1:5">
      <c r="A15" s="4" t="s">
        <v>263</v>
      </c>
    </row>
    <row r="16" spans="1:5">
      <c r="A16" s="3" t="s">
        <v>253</v>
      </c>
    </row>
    <row r="17" spans="1:5">
      <c r="A17" s="4" t="s">
        <v>254</v>
      </c>
      <c r="C17" s="5" t="n">
        <v>69</v>
      </c>
    </row>
    <row r="18" spans="1:5">
      <c r="A18" s="4" t="s">
        <v>258</v>
      </c>
      <c r="C1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64</v>
      </c>
      <c r="B1" s="2" t="s">
        <v>1</v>
      </c>
    </row>
    <row r="2" spans="1:4">
      <c r="B2" s="2" t="s">
        <v>2</v>
      </c>
      <c r="C2" s="2" t="s">
        <v>55</v>
      </c>
      <c r="D2" s="2" t="s">
        <v>27</v>
      </c>
    </row>
    <row r="3" spans="1:4">
      <c r="A3" s="3" t="s">
        <v>265</v>
      </c>
    </row>
    <row r="4" spans="1:4">
      <c r="A4" s="4" t="s">
        <v>266</v>
      </c>
      <c r="B4" s="4" t="s">
        <v>267</v>
      </c>
    </row>
    <row r="5" spans="1:4">
      <c r="A5" s="4" t="s">
        <v>268</v>
      </c>
      <c r="B5" s="7" t="n">
        <v>558</v>
      </c>
      <c r="C5" s="7" t="n">
        <v>336</v>
      </c>
    </row>
    <row r="6" spans="1:4">
      <c r="A6" s="4" t="s">
        <v>269</v>
      </c>
      <c r="B6" s="5" t="n">
        <v>217</v>
      </c>
      <c r="D6" s="7" t="n">
        <v>140</v>
      </c>
    </row>
    <row r="7" spans="1:4">
      <c r="A7" s="4" t="s">
        <v>270</v>
      </c>
    </row>
    <row r="8" spans="1:4">
      <c r="A8" s="3" t="s">
        <v>265</v>
      </c>
    </row>
    <row r="9" spans="1:4">
      <c r="A9" s="4" t="s">
        <v>271</v>
      </c>
      <c r="B9" s="7" t="n">
        <v>4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72</v>
      </c>
      <c r="B1" s="2" t="s">
        <v>2</v>
      </c>
      <c r="C1" s="2" t="s">
        <v>273</v>
      </c>
      <c r="D1" s="2" t="s">
        <v>27</v>
      </c>
    </row>
    <row r="2" spans="1:4">
      <c r="A2" s="3" t="s">
        <v>274</v>
      </c>
    </row>
    <row r="3" spans="1:4">
      <c r="A3" s="4" t="s">
        <v>275</v>
      </c>
      <c r="B3" s="7" t="n">
        <v>34</v>
      </c>
      <c r="D3" s="7" t="n">
        <v>36</v>
      </c>
    </row>
    <row r="4" spans="1:4">
      <c r="A4" s="4" t="s">
        <v>276</v>
      </c>
    </row>
    <row r="5" spans="1:4">
      <c r="A5" s="3" t="s">
        <v>274</v>
      </c>
    </row>
    <row r="6" spans="1:4">
      <c r="A6" s="4" t="s">
        <v>277</v>
      </c>
      <c r="C6" s="7"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278</v>
      </c>
      <c r="B1" s="2" t="s">
        <v>54</v>
      </c>
      <c r="D1" s="2" t="s">
        <v>1</v>
      </c>
    </row>
    <row r="2" spans="1:5">
      <c r="B2" s="2" t="s">
        <v>211</v>
      </c>
      <c r="C2" s="2" t="s">
        <v>279</v>
      </c>
      <c r="D2" s="2" t="s">
        <v>211</v>
      </c>
      <c r="E2" s="2" t="s">
        <v>279</v>
      </c>
    </row>
    <row r="3" spans="1:5">
      <c r="A3" s="3" t="s">
        <v>280</v>
      </c>
    </row>
    <row r="4" spans="1:5">
      <c r="A4" s="4" t="s">
        <v>281</v>
      </c>
      <c r="B4" s="7" t="n">
        <v>25000</v>
      </c>
      <c r="D4" s="7" t="n">
        <v>25000</v>
      </c>
    </row>
    <row r="5" spans="1:5">
      <c r="A5" s="4" t="s">
        <v>62</v>
      </c>
      <c r="B5" s="5" t="n">
        <v>1021</v>
      </c>
      <c r="C5" s="7" t="n">
        <v>-3908</v>
      </c>
      <c r="D5" s="5" t="n">
        <v>15972</v>
      </c>
      <c r="E5" s="7" t="n">
        <v>121</v>
      </c>
    </row>
    <row r="6" spans="1:5">
      <c r="A6" s="4" t="s">
        <v>282</v>
      </c>
    </row>
    <row r="7" spans="1:5">
      <c r="A7" s="3" t="s">
        <v>280</v>
      </c>
    </row>
    <row r="8" spans="1:5">
      <c r="A8" s="4" t="s">
        <v>283</v>
      </c>
      <c r="B8" s="5" t="n">
        <v>35000</v>
      </c>
      <c r="D8" s="5" t="n">
        <v>35000</v>
      </c>
    </row>
    <row r="9" spans="1:5">
      <c r="A9" s="4" t="s">
        <v>284</v>
      </c>
      <c r="B9" s="5" t="n">
        <v>847</v>
      </c>
      <c r="D9" s="5" t="n">
        <v>25613</v>
      </c>
    </row>
    <row r="10" spans="1:5">
      <c r="A10" s="4" t="s">
        <v>285</v>
      </c>
      <c r="B10" s="5" t="n">
        <v>20000</v>
      </c>
      <c r="D10" s="7" t="n">
        <v>20000</v>
      </c>
    </row>
    <row r="11" spans="1:5">
      <c r="A11" s="4" t="s">
        <v>286</v>
      </c>
      <c r="D11" s="4" t="s">
        <v>287</v>
      </c>
    </row>
    <row r="12" spans="1:5">
      <c r="A12" s="4" t="s">
        <v>288</v>
      </c>
      <c r="D12" s="4" t="s">
        <v>289</v>
      </c>
    </row>
    <row r="13" spans="1:5">
      <c r="A13" s="4" t="s">
        <v>290</v>
      </c>
      <c r="D13" s="5" t="n">
        <v>2900</v>
      </c>
    </row>
    <row r="14" spans="1:5">
      <c r="A14" s="4" t="s">
        <v>291</v>
      </c>
      <c r="B14" s="5" t="n">
        <v>0</v>
      </c>
      <c r="D14" s="7" t="n">
        <v>-10000</v>
      </c>
    </row>
    <row r="15" spans="1:5">
      <c r="A15" s="4" t="s">
        <v>281</v>
      </c>
      <c r="B15" s="5" t="n">
        <v>25000</v>
      </c>
      <c r="D15" s="5" t="n">
        <v>25000</v>
      </c>
    </row>
    <row r="16" spans="1:5">
      <c r="A16" s="4" t="s">
        <v>62</v>
      </c>
      <c r="B16" s="5" t="n">
        <v>847</v>
      </c>
      <c r="D16" s="5" t="n">
        <v>15613</v>
      </c>
    </row>
    <row r="17" spans="1:5">
      <c r="A17" s="4" t="s">
        <v>292</v>
      </c>
    </row>
    <row r="18" spans="1:5">
      <c r="A18" s="3" t="s">
        <v>280</v>
      </c>
    </row>
    <row r="19" spans="1:5">
      <c r="A19" s="4" t="s">
        <v>281</v>
      </c>
      <c r="B19" s="5" t="n">
        <v>27700</v>
      </c>
      <c r="D19" s="5" t="n">
        <v>27700</v>
      </c>
    </row>
    <row r="20" spans="1:5">
      <c r="A20" s="4" t="s">
        <v>293</v>
      </c>
      <c r="B20" s="5" t="n">
        <v>758</v>
      </c>
      <c r="D20" s="5" t="n">
        <v>25250</v>
      </c>
    </row>
    <row r="21" spans="1:5">
      <c r="A21" s="4" t="s">
        <v>294</v>
      </c>
    </row>
    <row r="22" spans="1:5">
      <c r="A22" s="3" t="s">
        <v>280</v>
      </c>
    </row>
    <row r="23" spans="1:5">
      <c r="A23" s="4" t="s">
        <v>281</v>
      </c>
      <c r="B23" s="5" t="n">
        <v>7300</v>
      </c>
      <c r="D23" s="5" t="n">
        <v>7300</v>
      </c>
    </row>
    <row r="24" spans="1:5">
      <c r="A24" s="4" t="s">
        <v>293</v>
      </c>
      <c r="B24" s="5" t="n">
        <v>89</v>
      </c>
      <c r="D24" s="5" t="n">
        <v>363</v>
      </c>
    </row>
    <row r="25" spans="1:5">
      <c r="A25" s="4" t="s">
        <v>295</v>
      </c>
    </row>
    <row r="26" spans="1:5">
      <c r="A26" s="3" t="s">
        <v>280</v>
      </c>
    </row>
    <row r="27" spans="1:5">
      <c r="A27" s="4" t="s">
        <v>281</v>
      </c>
      <c r="B27" s="5" t="n">
        <v>14600</v>
      </c>
      <c r="D27" s="5" t="n">
        <v>14600</v>
      </c>
    </row>
    <row r="28" spans="1:5">
      <c r="A28" s="4" t="s">
        <v>62</v>
      </c>
      <c r="D28" s="5" t="n">
        <v>11100</v>
      </c>
    </row>
    <row r="29" spans="1:5">
      <c r="A29" s="4" t="s">
        <v>296</v>
      </c>
    </row>
    <row r="30" spans="1:5">
      <c r="A30" s="3" t="s">
        <v>280</v>
      </c>
    </row>
    <row r="31" spans="1:5">
      <c r="A31" s="4" t="s">
        <v>281</v>
      </c>
      <c r="B31" s="5" t="n">
        <v>10400</v>
      </c>
      <c r="D31" s="5" t="n">
        <v>10400</v>
      </c>
    </row>
    <row r="32" spans="1:5">
      <c r="A32" s="4" t="s">
        <v>62</v>
      </c>
      <c r="D32" s="5" t="n">
        <v>4500</v>
      </c>
    </row>
    <row r="33" spans="1:5">
      <c r="A33" s="4" t="s">
        <v>297</v>
      </c>
    </row>
    <row r="34" spans="1:5">
      <c r="A34" s="3" t="s">
        <v>280</v>
      </c>
    </row>
    <row r="35" spans="1:5">
      <c r="A35" s="4" t="s">
        <v>281</v>
      </c>
      <c r="B35" s="5" t="n">
        <v>0</v>
      </c>
      <c r="D35" s="5" t="n">
        <v>0</v>
      </c>
    </row>
    <row r="36" spans="1:5">
      <c r="A36" s="4" t="s">
        <v>62</v>
      </c>
      <c r="B36" s="7" t="n">
        <v>174</v>
      </c>
      <c r="D36" s="7" t="n">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98</v>
      </c>
      <c r="B1" s="2" t="s">
        <v>54</v>
      </c>
      <c r="D1" s="2" t="s">
        <v>1</v>
      </c>
      <c r="F1" s="2" t="s">
        <v>299</v>
      </c>
    </row>
    <row r="2" spans="1:6">
      <c r="B2" s="2" t="s">
        <v>2</v>
      </c>
      <c r="C2" s="2" t="s">
        <v>55</v>
      </c>
      <c r="D2" s="2" t="s">
        <v>2</v>
      </c>
      <c r="E2" s="2" t="s">
        <v>55</v>
      </c>
      <c r="F2" s="2" t="s">
        <v>300</v>
      </c>
    </row>
    <row r="3" spans="1:6">
      <c r="A3" s="3" t="s">
        <v>301</v>
      </c>
    </row>
    <row r="4" spans="1:6">
      <c r="A4" s="4" t="s">
        <v>71</v>
      </c>
      <c r="B4" s="7" t="n">
        <v>7305</v>
      </c>
      <c r="C4" s="7" t="n">
        <v>25840</v>
      </c>
      <c r="D4" s="7" t="n">
        <v>190424</v>
      </c>
      <c r="E4" s="7" t="n">
        <v>60836</v>
      </c>
    </row>
    <row r="5" spans="1:6">
      <c r="A5" s="4" t="s">
        <v>302</v>
      </c>
      <c r="B5" s="4" t="s">
        <v>303</v>
      </c>
      <c r="C5" s="4" t="s">
        <v>304</v>
      </c>
      <c r="D5" s="4" t="s">
        <v>305</v>
      </c>
      <c r="E5" s="4" t="s">
        <v>306</v>
      </c>
    </row>
    <row r="6" spans="1:6">
      <c r="A6" s="4" t="s">
        <v>307</v>
      </c>
    </row>
    <row r="7" spans="1:6">
      <c r="A7" s="3" t="s">
        <v>301</v>
      </c>
    </row>
    <row r="8" spans="1:6">
      <c r="A8" s="4" t="s">
        <v>308</v>
      </c>
      <c r="D8" s="4" t="s">
        <v>309</v>
      </c>
    </row>
    <row r="9" spans="1:6">
      <c r="A9" s="4" t="s">
        <v>310</v>
      </c>
      <c r="D9" s="4" t="s">
        <v>311</v>
      </c>
    </row>
    <row r="10" spans="1:6">
      <c r="A10" s="4" t="s">
        <v>312</v>
      </c>
      <c r="D10" s="7" t="n">
        <v>0</v>
      </c>
    </row>
    <row r="11" spans="1:6">
      <c r="A11" s="4" t="s">
        <v>313</v>
      </c>
      <c r="D11" s="7" t="n">
        <v>14000</v>
      </c>
    </row>
    <row r="12" spans="1:6">
      <c r="A12" s="4" t="s">
        <v>314</v>
      </c>
      <c r="D12" s="4" t="s">
        <v>315</v>
      </c>
    </row>
    <row r="13" spans="1:6">
      <c r="A13" s="4" t="s">
        <v>71</v>
      </c>
      <c r="D13" s="7" t="n">
        <v>162000</v>
      </c>
    </row>
    <row r="14" spans="1:6">
      <c r="A14" s="4" t="s">
        <v>316</v>
      </c>
      <c r="D14" s="7" t="n">
        <v>176000</v>
      </c>
    </row>
    <row r="15" spans="1:6">
      <c r="A15" s="4" t="s">
        <v>317</v>
      </c>
    </row>
    <row r="16" spans="1:6">
      <c r="A16" s="3" t="s">
        <v>301</v>
      </c>
    </row>
    <row r="17" spans="1:6">
      <c r="A17" s="4" t="s">
        <v>318</v>
      </c>
      <c r="F17" s="4" t="s">
        <v>319</v>
      </c>
    </row>
    <row r="18" spans="1:6">
      <c r="A18" s="4" t="s">
        <v>320</v>
      </c>
    </row>
    <row r="19" spans="1:6">
      <c r="A19" s="3" t="s">
        <v>301</v>
      </c>
    </row>
    <row r="20" spans="1:6">
      <c r="A20" s="4" t="s">
        <v>318</v>
      </c>
      <c r="D20" s="4" t="s">
        <v>306</v>
      </c>
    </row>
    <row r="21" spans="1:6">
      <c r="A21" s="4" t="s">
        <v>321</v>
      </c>
    </row>
    <row r="22" spans="1:6">
      <c r="A22" s="3" t="s">
        <v>301</v>
      </c>
    </row>
    <row r="23" spans="1:6">
      <c r="A23" s="4" t="s">
        <v>318</v>
      </c>
      <c r="D23" s="4" t="s">
        <v>322</v>
      </c>
    </row>
    <row r="24" spans="1:6">
      <c r="A24" s="4" t="s">
        <v>323</v>
      </c>
    </row>
    <row r="25" spans="1:6">
      <c r="A25" s="3" t="s">
        <v>301</v>
      </c>
    </row>
    <row r="26" spans="1:6">
      <c r="A26" s="4" t="s">
        <v>324</v>
      </c>
      <c r="B26" s="7" t="n">
        <v>-4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5</v>
      </c>
      <c r="B1" s="2" t="s">
        <v>2</v>
      </c>
      <c r="C1" s="2" t="s">
        <v>27</v>
      </c>
    </row>
    <row r="2" spans="1:3">
      <c r="A2" s="3" t="s">
        <v>326</v>
      </c>
    </row>
    <row r="3" spans="1:3">
      <c r="A3" s="4" t="s">
        <v>327</v>
      </c>
      <c r="B3" s="7" t="n">
        <v>90482</v>
      </c>
      <c r="C3" s="7" t="n">
        <v>90952</v>
      </c>
    </row>
    <row r="4" spans="1:3">
      <c r="A4" s="4" t="s">
        <v>328</v>
      </c>
      <c r="B4" s="5" t="n">
        <v>-536</v>
      </c>
      <c r="C4" s="5" t="n">
        <v>-212</v>
      </c>
    </row>
    <row r="5" spans="1:3">
      <c r="A5" s="4" t="s">
        <v>329</v>
      </c>
      <c r="B5" s="5" t="n">
        <v>-13341</v>
      </c>
      <c r="C5" s="5" t="n">
        <v>-13946</v>
      </c>
    </row>
    <row r="6" spans="1:3">
      <c r="A6" s="4" t="s">
        <v>219</v>
      </c>
      <c r="B6" s="7" t="n">
        <v>76605</v>
      </c>
      <c r="C6" s="7" t="n">
        <v>76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0</v>
      </c>
      <c r="B1" s="2" t="s">
        <v>1</v>
      </c>
    </row>
    <row r="2" spans="1:3">
      <c r="B2" s="2" t="s">
        <v>2</v>
      </c>
      <c r="C2" s="2" t="s">
        <v>55</v>
      </c>
    </row>
    <row r="3" spans="1:3">
      <c r="A3" s="3" t="s">
        <v>154</v>
      </c>
    </row>
    <row r="4" spans="1:3">
      <c r="A4" s="4" t="s">
        <v>331</v>
      </c>
      <c r="B4" s="5" t="n">
        <v>4800000</v>
      </c>
      <c r="C4" s="5" t="n">
        <v>500000</v>
      </c>
    </row>
    <row r="5" spans="1:3">
      <c r="A5" s="4" t="s">
        <v>332</v>
      </c>
      <c r="B5" s="7" t="n">
        <v>138</v>
      </c>
      <c r="C5" s="7" t="n">
        <v>20</v>
      </c>
    </row>
    <row r="6" spans="1:3">
      <c r="A6" s="4" t="s">
        <v>333</v>
      </c>
      <c r="B6" s="7" t="n">
        <v>115</v>
      </c>
    </row>
    <row r="7" spans="1:3">
      <c r="A7" s="4" t="s">
        <v>334</v>
      </c>
      <c r="B7" s="5" t="n">
        <v>328000</v>
      </c>
      <c r="C7" s="5" t="n">
        <v>549000</v>
      </c>
    </row>
    <row r="8" spans="1:3">
      <c r="A8" s="4" t="s">
        <v>335</v>
      </c>
      <c r="B8" s="7" t="n">
        <v>12</v>
      </c>
      <c r="C8" s="7"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1813366</v>
      </c>
      <c r="C3" s="7" t="n">
        <v>1711377</v>
      </c>
      <c r="D3" s="7" t="n">
        <v>5233795</v>
      </c>
      <c r="E3" s="7" t="n">
        <v>5113616</v>
      </c>
    </row>
    <row r="4" spans="1:5">
      <c r="A4" s="4" t="s">
        <v>57</v>
      </c>
      <c r="B4" s="5" t="n">
        <v>1694830</v>
      </c>
      <c r="C4" s="5" t="n">
        <v>1580689</v>
      </c>
      <c r="D4" s="5" t="n">
        <v>4891095</v>
      </c>
      <c r="E4" s="5" t="n">
        <v>4717556</v>
      </c>
    </row>
    <row r="5" spans="1:5">
      <c r="A5" s="4" t="s">
        <v>58</v>
      </c>
      <c r="B5" s="5" t="n">
        <v>118536</v>
      </c>
      <c r="C5" s="5" t="n">
        <v>130688</v>
      </c>
      <c r="D5" s="5" t="n">
        <v>342700</v>
      </c>
      <c r="E5" s="5" t="n">
        <v>396060</v>
      </c>
    </row>
    <row r="6" spans="1:5">
      <c r="A6" s="3" t="s">
        <v>59</v>
      </c>
    </row>
    <row r="7" spans="1:5">
      <c r="A7" s="4" t="s">
        <v>60</v>
      </c>
      <c r="B7" s="5" t="n">
        <v>61421</v>
      </c>
      <c r="C7" s="5" t="n">
        <v>58708</v>
      </c>
      <c r="D7" s="5" t="n">
        <v>190408</v>
      </c>
      <c r="E7" s="5" t="n">
        <v>186236</v>
      </c>
    </row>
    <row r="8" spans="1:5">
      <c r="A8" s="4" t="s">
        <v>61</v>
      </c>
      <c r="B8" s="5" t="n">
        <v>8144</v>
      </c>
      <c r="C8" s="5" t="n">
        <v>8394</v>
      </c>
      <c r="D8" s="5" t="n">
        <v>23980</v>
      </c>
      <c r="E8" s="5" t="n">
        <v>25002</v>
      </c>
    </row>
    <row r="9" spans="1:5">
      <c r="A9" s="4" t="s">
        <v>62</v>
      </c>
      <c r="B9" s="5" t="n">
        <v>1021</v>
      </c>
      <c r="C9" s="5" t="n">
        <v>-3908</v>
      </c>
      <c r="D9" s="5" t="n">
        <v>15972</v>
      </c>
      <c r="E9" s="5" t="n">
        <v>121</v>
      </c>
    </row>
    <row r="10" spans="1:5">
      <c r="A10" s="4" t="s">
        <v>63</v>
      </c>
      <c r="B10" s="5" t="n">
        <v>890</v>
      </c>
      <c r="C10" s="5" t="n">
        <v>918</v>
      </c>
      <c r="D10" s="5" t="n">
        <v>2718</v>
      </c>
      <c r="E10" s="5" t="n">
        <v>1303</v>
      </c>
    </row>
    <row r="11" spans="1:5">
      <c r="A11" s="4" t="s">
        <v>64</v>
      </c>
      <c r="B11" s="5" t="n">
        <v>71476</v>
      </c>
      <c r="C11" s="5" t="n">
        <v>64112</v>
      </c>
      <c r="D11" s="5" t="n">
        <v>233078</v>
      </c>
      <c r="E11" s="5" t="n">
        <v>212662</v>
      </c>
    </row>
    <row r="12" spans="1:5">
      <c r="A12" s="4" t="s">
        <v>65</v>
      </c>
      <c r="B12" s="5" t="n">
        <v>47060</v>
      </c>
      <c r="C12" s="5" t="n">
        <v>66576</v>
      </c>
      <c r="D12" s="5" t="n">
        <v>109622</v>
      </c>
      <c r="E12" s="5" t="n">
        <v>183398</v>
      </c>
    </row>
    <row r="13" spans="1:5">
      <c r="A13" s="4" t="s">
        <v>66</v>
      </c>
      <c r="B13" s="5" t="n">
        <v>492</v>
      </c>
      <c r="C13" s="5" t="n">
        <v>219</v>
      </c>
      <c r="D13" s="5" t="n">
        <v>1064</v>
      </c>
      <c r="E13" s="5" t="n">
        <v>658</v>
      </c>
    </row>
    <row r="14" spans="1:5">
      <c r="A14" s="4" t="s">
        <v>67</v>
      </c>
      <c r="B14" s="5" t="n">
        <v>-7284</v>
      </c>
      <c r="C14" s="5" t="n">
        <v>-5503</v>
      </c>
      <c r="D14" s="5" t="n">
        <v>-20324</v>
      </c>
      <c r="E14" s="5" t="n">
        <v>-16256</v>
      </c>
    </row>
    <row r="15" spans="1:5">
      <c r="A15" s="4" t="s">
        <v>68</v>
      </c>
      <c r="B15" s="5" t="n">
        <v>1000</v>
      </c>
      <c r="C15" s="5" t="n">
        <v>952</v>
      </c>
      <c r="D15" s="5" t="n">
        <v>3747</v>
      </c>
      <c r="E15" s="5" t="n">
        <v>6021</v>
      </c>
    </row>
    <row r="16" spans="1:5">
      <c r="A16" s="4" t="s">
        <v>69</v>
      </c>
      <c r="B16" s="5" t="n">
        <v>-5792</v>
      </c>
      <c r="C16" s="5" t="n">
        <v>-4332</v>
      </c>
      <c r="D16" s="5" t="n">
        <v>-15513</v>
      </c>
      <c r="E16" s="5" t="n">
        <v>-9577</v>
      </c>
    </row>
    <row r="17" spans="1:5">
      <c r="A17" s="4" t="s">
        <v>70</v>
      </c>
      <c r="B17" s="5" t="n">
        <v>41268</v>
      </c>
      <c r="C17" s="5" t="n">
        <v>62244</v>
      </c>
      <c r="D17" s="5" t="n">
        <v>94109</v>
      </c>
      <c r="E17" s="5" t="n">
        <v>173821</v>
      </c>
    </row>
    <row r="18" spans="1:5">
      <c r="A18" s="4" t="s">
        <v>71</v>
      </c>
      <c r="B18" s="5" t="n">
        <v>7305</v>
      </c>
      <c r="C18" s="5" t="n">
        <v>25840</v>
      </c>
      <c r="D18" s="5" t="n">
        <v>190424</v>
      </c>
      <c r="E18" s="5" t="n">
        <v>60836</v>
      </c>
    </row>
    <row r="19" spans="1:5">
      <c r="A19" s="4" t="s">
        <v>72</v>
      </c>
      <c r="B19" s="7" t="n">
        <v>33963</v>
      </c>
      <c r="C19" s="7" t="n">
        <v>36404</v>
      </c>
      <c r="D19" s="7" t="n">
        <v>-96315</v>
      </c>
      <c r="E19" s="7" t="n">
        <v>112985</v>
      </c>
    </row>
    <row r="20" spans="1:5">
      <c r="A20" s="3" t="s">
        <v>73</v>
      </c>
    </row>
    <row r="21" spans="1:5">
      <c r="A21" s="4" t="s">
        <v>74</v>
      </c>
      <c r="B21" s="8" t="n">
        <v>0.49</v>
      </c>
      <c r="C21" s="8" t="n">
        <v>0.48</v>
      </c>
      <c r="D21" s="8" t="n">
        <v>-1.37</v>
      </c>
      <c r="E21" s="8" t="n">
        <v>1.52</v>
      </c>
    </row>
    <row r="22" spans="1:5">
      <c r="A22" s="4" t="s">
        <v>75</v>
      </c>
      <c r="B22" s="8" t="n">
        <v>0.47</v>
      </c>
      <c r="C22" s="8" t="n">
        <v>0.47</v>
      </c>
      <c r="D22" s="8" t="n">
        <v>-1.37</v>
      </c>
      <c r="E22" s="8" t="n">
        <v>1.45</v>
      </c>
    </row>
    <row r="23" spans="1:5">
      <c r="A23" s="3" t="s">
        <v>76</v>
      </c>
    </row>
    <row r="24" spans="1:5">
      <c r="A24" s="4" t="s">
        <v>74</v>
      </c>
      <c r="B24" s="5" t="n">
        <v>68907</v>
      </c>
      <c r="C24" s="5" t="n">
        <v>75332</v>
      </c>
      <c r="D24" s="5" t="n">
        <v>70366</v>
      </c>
      <c r="E24" s="5" t="n">
        <v>74548</v>
      </c>
    </row>
    <row r="25" spans="1:5">
      <c r="A25" s="4" t="s">
        <v>75</v>
      </c>
      <c r="B25" s="5" t="n">
        <v>72053</v>
      </c>
      <c r="C25" s="5" t="n">
        <v>78241</v>
      </c>
      <c r="D25" s="5" t="n">
        <v>70366</v>
      </c>
      <c r="E25" s="5" t="n">
        <v>77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s>
  <sheetData>
    <row r="1" spans="1:6">
      <c r="A1" s="1" t="s">
        <v>336</v>
      </c>
      <c r="C1" s="2" t="s">
        <v>54</v>
      </c>
      <c r="E1" s="2" t="s">
        <v>1</v>
      </c>
    </row>
    <row r="2" spans="1:6">
      <c r="C2" s="2" t="s">
        <v>211</v>
      </c>
      <c r="D2" s="2" t="s">
        <v>279</v>
      </c>
      <c r="E2" s="2" t="s">
        <v>211</v>
      </c>
      <c r="F2" s="2" t="s">
        <v>279</v>
      </c>
    </row>
    <row r="3" spans="1:6">
      <c r="A3" s="3" t="s">
        <v>337</v>
      </c>
    </row>
    <row r="4" spans="1:6">
      <c r="A4" s="4" t="s">
        <v>56</v>
      </c>
      <c r="C4" s="7" t="n">
        <v>1813366</v>
      </c>
      <c r="D4" s="7" t="n">
        <v>1711377</v>
      </c>
      <c r="E4" s="7" t="n">
        <v>5233795</v>
      </c>
      <c r="F4" s="7" t="n">
        <v>5113616</v>
      </c>
    </row>
    <row r="5" spans="1:6">
      <c r="A5" s="4" t="s">
        <v>58</v>
      </c>
      <c r="C5" s="5" t="n">
        <v>118536</v>
      </c>
      <c r="D5" s="5" t="n">
        <v>130688</v>
      </c>
      <c r="E5" s="7" t="n">
        <v>342700</v>
      </c>
      <c r="F5" s="5" t="n">
        <v>396060</v>
      </c>
    </row>
    <row r="6" spans="1:6">
      <c r="A6" s="4" t="s">
        <v>338</v>
      </c>
      <c r="E6" s="5" t="n">
        <v>1</v>
      </c>
    </row>
    <row r="7" spans="1:6">
      <c r="A7" s="4" t="s">
        <v>339</v>
      </c>
    </row>
    <row r="8" spans="1:6">
      <c r="A8" s="3" t="s">
        <v>337</v>
      </c>
    </row>
    <row r="9" spans="1:6">
      <c r="A9" s="4" t="s">
        <v>58</v>
      </c>
      <c r="C9" s="5" t="n">
        <v>116681</v>
      </c>
      <c r="D9" s="5" t="n">
        <v>133070</v>
      </c>
      <c r="E9" s="7" t="n">
        <v>346452</v>
      </c>
      <c r="F9" s="5" t="n">
        <v>405143</v>
      </c>
    </row>
    <row r="10" spans="1:6">
      <c r="A10" s="4" t="s">
        <v>340</v>
      </c>
    </row>
    <row r="11" spans="1:6">
      <c r="A11" s="3" t="s">
        <v>337</v>
      </c>
    </row>
    <row r="12" spans="1:6">
      <c r="A12" s="4" t="s">
        <v>56</v>
      </c>
      <c r="C12" s="5" t="n">
        <v>1490069</v>
      </c>
      <c r="D12" s="5" t="n">
        <v>1408442</v>
      </c>
      <c r="E12" s="5" t="n">
        <v>4293497</v>
      </c>
      <c r="F12" s="5" t="n">
        <v>4205149</v>
      </c>
    </row>
    <row r="13" spans="1:6">
      <c r="A13" s="4" t="s">
        <v>58</v>
      </c>
      <c r="C13" s="5" t="n">
        <v>85381</v>
      </c>
      <c r="D13" s="5" t="n">
        <v>106841</v>
      </c>
      <c r="E13" s="5" t="n">
        <v>253914</v>
      </c>
      <c r="F13" s="5" t="n">
        <v>310122</v>
      </c>
    </row>
    <row r="14" spans="1:6">
      <c r="A14" s="4" t="s">
        <v>341</v>
      </c>
    </row>
    <row r="15" spans="1:6">
      <c r="A15" s="3" t="s">
        <v>337</v>
      </c>
    </row>
    <row r="16" spans="1:6">
      <c r="A16" s="4" t="s">
        <v>56</v>
      </c>
      <c r="C16" s="5" t="n">
        <v>374642</v>
      </c>
      <c r="D16" s="5" t="n">
        <v>356998</v>
      </c>
      <c r="E16" s="5" t="n">
        <v>1077103</v>
      </c>
      <c r="F16" s="5" t="n">
        <v>1057709</v>
      </c>
    </row>
    <row r="17" spans="1:6">
      <c r="A17" s="4" t="s">
        <v>58</v>
      </c>
      <c r="C17" s="5" t="n">
        <v>31300</v>
      </c>
      <c r="D17" s="5" t="n">
        <v>26229</v>
      </c>
      <c r="E17" s="5" t="n">
        <v>92538</v>
      </c>
      <c r="F17" s="5" t="n">
        <v>95021</v>
      </c>
    </row>
    <row r="18" spans="1:6">
      <c r="A18" s="4" t="s">
        <v>342</v>
      </c>
    </row>
    <row r="19" spans="1:6">
      <c r="A19" s="3" t="s">
        <v>337</v>
      </c>
    </row>
    <row r="20" spans="1:6">
      <c r="A20" s="4" t="s">
        <v>56</v>
      </c>
      <c r="C20" s="5" t="n">
        <v>-51345</v>
      </c>
      <c r="D20" s="5" t="n">
        <v>-54063</v>
      </c>
      <c r="E20" s="5" t="n">
        <v>-136805</v>
      </c>
      <c r="F20" s="5" t="n">
        <v>-149242</v>
      </c>
    </row>
    <row r="21" spans="1:6">
      <c r="A21" s="4" t="s">
        <v>343</v>
      </c>
    </row>
    <row r="22" spans="1:6">
      <c r="A22" s="3" t="s">
        <v>337</v>
      </c>
    </row>
    <row r="23" spans="1:6">
      <c r="A23" s="4" t="s">
        <v>58</v>
      </c>
      <c r="B23" s="4" t="s">
        <v>344</v>
      </c>
      <c r="C23" s="7" t="n">
        <v>1855</v>
      </c>
      <c r="D23" s="7" t="n">
        <v>-2382</v>
      </c>
      <c r="E23" s="7" t="n">
        <v>-3752</v>
      </c>
      <c r="F23" s="7" t="n">
        <v>-9083</v>
      </c>
    </row>
    <row r="24" spans="1:6"/>
    <row r="25" spans="1:6">
      <c r="A25" s="4" t="s">
        <v>344</v>
      </c>
      <c r="B25" s="4" t="s">
        <v>345</v>
      </c>
    </row>
  </sheetData>
  <mergeCells count="5">
    <mergeCell ref="A1:B2"/>
    <mergeCell ref="C1:D1"/>
    <mergeCell ref="E1:F1"/>
    <mergeCell ref="A24:E24"/>
    <mergeCell ref="B25:E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46</v>
      </c>
      <c r="B1" s="2" t="s">
        <v>54</v>
      </c>
      <c r="D1" s="2" t="s">
        <v>1</v>
      </c>
    </row>
    <row r="2" spans="1:5">
      <c r="B2" s="2" t="s">
        <v>211</v>
      </c>
      <c r="C2" s="2" t="s">
        <v>279</v>
      </c>
      <c r="D2" s="2" t="s">
        <v>211</v>
      </c>
      <c r="E2" s="2" t="s">
        <v>279</v>
      </c>
    </row>
    <row r="3" spans="1:5">
      <c r="A3" s="3" t="s">
        <v>347</v>
      </c>
    </row>
    <row r="4" spans="1:5">
      <c r="A4" s="4" t="s">
        <v>56</v>
      </c>
      <c r="B4" s="7" t="n">
        <v>1813366</v>
      </c>
      <c r="C4" s="7" t="n">
        <v>1711377</v>
      </c>
      <c r="D4" s="7" t="n">
        <v>5233795</v>
      </c>
      <c r="E4" s="7" t="n">
        <v>5113616</v>
      </c>
    </row>
    <row r="5" spans="1:5">
      <c r="A5" s="4" t="s">
        <v>348</v>
      </c>
      <c r="B5" s="4" t="s">
        <v>349</v>
      </c>
      <c r="C5" s="4" t="s">
        <v>350</v>
      </c>
      <c r="D5" s="4" t="s">
        <v>350</v>
      </c>
      <c r="E5" s="4" t="s">
        <v>350</v>
      </c>
    </row>
    <row r="6" spans="1:5">
      <c r="A6" s="4" t="s">
        <v>351</v>
      </c>
      <c r="B6" s="5" t="n">
        <v>1</v>
      </c>
      <c r="C6" s="5" t="n">
        <v>2</v>
      </c>
      <c r="D6" s="5" t="n">
        <v>1</v>
      </c>
      <c r="E6" s="5" t="n">
        <v>2</v>
      </c>
    </row>
    <row r="7" spans="1:5">
      <c r="A7" s="4" t="s">
        <v>352</v>
      </c>
    </row>
    <row r="8" spans="1:5">
      <c r="A8" s="3" t="s">
        <v>347</v>
      </c>
    </row>
    <row r="9" spans="1:5">
      <c r="A9" s="4" t="s">
        <v>56</v>
      </c>
      <c r="B9" s="7" t="n">
        <v>344149</v>
      </c>
      <c r="C9" s="7" t="n">
        <v>313123</v>
      </c>
      <c r="D9" s="7" t="n">
        <v>980294</v>
      </c>
      <c r="E9" s="7" t="n">
        <v>916513</v>
      </c>
    </row>
    <row r="10" spans="1:5">
      <c r="A10" s="4" t="s">
        <v>353</v>
      </c>
    </row>
    <row r="11" spans="1:5">
      <c r="A11" s="3" t="s">
        <v>347</v>
      </c>
    </row>
    <row r="12" spans="1:5">
      <c r="A12" s="4" t="s">
        <v>56</v>
      </c>
      <c r="B12" s="5" t="n">
        <v>529864</v>
      </c>
      <c r="C12" s="5" t="n">
        <v>479058</v>
      </c>
      <c r="D12" s="5" t="n">
        <v>1513858</v>
      </c>
      <c r="E12" s="5" t="n">
        <v>1422790</v>
      </c>
    </row>
    <row r="13" spans="1:5">
      <c r="A13" s="4" t="s">
        <v>354</v>
      </c>
    </row>
    <row r="14" spans="1:5">
      <c r="A14" s="3" t="s">
        <v>347</v>
      </c>
    </row>
    <row r="15" spans="1:5">
      <c r="A15" s="4" t="s">
        <v>56</v>
      </c>
      <c r="B15" s="5" t="n">
        <v>305350</v>
      </c>
      <c r="C15" s="5" t="n">
        <v>353372</v>
      </c>
      <c r="D15" s="5" t="n">
        <v>886355</v>
      </c>
      <c r="E15" s="5" t="n">
        <v>988851</v>
      </c>
    </row>
    <row r="16" spans="1:5">
      <c r="A16" s="4" t="s">
        <v>355</v>
      </c>
    </row>
    <row r="17" spans="1:5">
      <c r="A17" s="3" t="s">
        <v>347</v>
      </c>
    </row>
    <row r="18" spans="1:5">
      <c r="A18" s="4" t="s">
        <v>56</v>
      </c>
      <c r="B18" s="5" t="n">
        <v>161478</v>
      </c>
      <c r="C18" s="5" t="n">
        <v>170133</v>
      </c>
      <c r="D18" s="5" t="n">
        <v>497828</v>
      </c>
      <c r="E18" s="5" t="n">
        <v>575791</v>
      </c>
    </row>
    <row r="19" spans="1:5">
      <c r="A19" s="4" t="s">
        <v>356</v>
      </c>
    </row>
    <row r="20" spans="1:5">
      <c r="A20" s="3" t="s">
        <v>347</v>
      </c>
    </row>
    <row r="21" spans="1:5">
      <c r="A21" s="4" t="s">
        <v>56</v>
      </c>
      <c r="B21" s="7" t="n">
        <v>472525</v>
      </c>
      <c r="C21" s="7" t="n">
        <v>395691</v>
      </c>
      <c r="D21" s="7" t="n">
        <v>1355460</v>
      </c>
      <c r="E21" s="7" t="n">
        <v>12096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4</v>
      </c>
      <c r="D1" s="2" t="s">
        <v>1</v>
      </c>
    </row>
    <row r="2" spans="1:5">
      <c r="B2" s="2" t="s">
        <v>2</v>
      </c>
      <c r="C2" s="2" t="s">
        <v>55</v>
      </c>
      <c r="D2" s="2" t="s">
        <v>2</v>
      </c>
      <c r="E2" s="2" t="s">
        <v>55</v>
      </c>
    </row>
    <row r="3" spans="1:5">
      <c r="A3" s="3" t="s">
        <v>358</v>
      </c>
    </row>
    <row r="4" spans="1:5">
      <c r="A4" s="4" t="s">
        <v>72</v>
      </c>
      <c r="B4" s="7" t="n">
        <v>33963</v>
      </c>
      <c r="C4" s="7" t="n">
        <v>36404</v>
      </c>
      <c r="D4" s="7" t="n">
        <v>-96315</v>
      </c>
      <c r="E4" s="7" t="n">
        <v>112985</v>
      </c>
    </row>
    <row r="5" spans="1:5">
      <c r="A5" s="4" t="s">
        <v>359</v>
      </c>
      <c r="B5" s="5" t="n">
        <v>68907</v>
      </c>
      <c r="C5" s="5" t="n">
        <v>75332</v>
      </c>
      <c r="D5" s="5" t="n">
        <v>70366</v>
      </c>
      <c r="E5" s="5" t="n">
        <v>74548</v>
      </c>
    </row>
    <row r="6" spans="1:5">
      <c r="A6" s="4" t="s">
        <v>360</v>
      </c>
      <c r="B6" s="5" t="n">
        <v>3146</v>
      </c>
      <c r="C6" s="5" t="n">
        <v>2909</v>
      </c>
      <c r="D6" s="5" t="n">
        <v>0</v>
      </c>
      <c r="E6" s="5" t="n">
        <v>3369</v>
      </c>
    </row>
    <row r="7" spans="1:5">
      <c r="A7" s="4" t="s">
        <v>361</v>
      </c>
      <c r="B7" s="5" t="n">
        <v>72053</v>
      </c>
      <c r="C7" s="5" t="n">
        <v>78241</v>
      </c>
      <c r="D7" s="5" t="n">
        <v>70366</v>
      </c>
      <c r="E7" s="5" t="n">
        <v>77917</v>
      </c>
    </row>
    <row r="8" spans="1:5">
      <c r="A8" s="3" t="s">
        <v>73</v>
      </c>
    </row>
    <row r="9" spans="1:5">
      <c r="A9" s="4" t="s">
        <v>74</v>
      </c>
      <c r="B9" s="8" t="n">
        <v>0.49</v>
      </c>
      <c r="C9" s="8" t="n">
        <v>0.48</v>
      </c>
      <c r="D9" s="8" t="n">
        <v>-1.37</v>
      </c>
      <c r="E9" s="8" t="n">
        <v>1.52</v>
      </c>
    </row>
    <row r="10" spans="1:5">
      <c r="A10" s="4" t="s">
        <v>75</v>
      </c>
      <c r="B10" s="8" t="n">
        <v>0.47</v>
      </c>
      <c r="C10" s="8" t="n">
        <v>0.47</v>
      </c>
      <c r="D10" s="8" t="n">
        <v>-1.37</v>
      </c>
      <c r="E10" s="8" t="n">
        <v>1.45</v>
      </c>
    </row>
    <row r="11" spans="1:5">
      <c r="A11" s="4" t="s">
        <v>362</v>
      </c>
      <c r="D11" s="5" t="n">
        <v>3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4</v>
      </c>
      <c r="D1" s="2" t="s">
        <v>1</v>
      </c>
    </row>
    <row r="2" spans="1:5">
      <c r="B2" s="2" t="s">
        <v>2</v>
      </c>
      <c r="C2" s="2" t="s">
        <v>55</v>
      </c>
      <c r="D2" s="2" t="s">
        <v>2</v>
      </c>
      <c r="E2" s="2" t="s">
        <v>55</v>
      </c>
    </row>
    <row r="3" spans="1:5">
      <c r="A3" s="3" t="s">
        <v>364</v>
      </c>
    </row>
    <row r="4" spans="1:5">
      <c r="A4" s="4" t="s">
        <v>365</v>
      </c>
      <c r="B4" s="7" t="n">
        <v>9761</v>
      </c>
      <c r="C4" s="7" t="n">
        <v>7289</v>
      </c>
      <c r="D4" s="7" t="n">
        <v>28698</v>
      </c>
      <c r="E4" s="7" t="n">
        <v>26908</v>
      </c>
    </row>
    <row r="5" spans="1:5">
      <c r="A5" s="4" t="s">
        <v>366</v>
      </c>
    </row>
    <row r="6" spans="1:5">
      <c r="A6" s="3" t="s">
        <v>364</v>
      </c>
    </row>
    <row r="7" spans="1:5">
      <c r="A7" s="4" t="s">
        <v>365</v>
      </c>
      <c r="B7" s="5" t="n">
        <v>1362</v>
      </c>
      <c r="C7" s="5" t="n">
        <v>362</v>
      </c>
      <c r="D7" s="5" t="n">
        <v>5105</v>
      </c>
      <c r="E7" s="5" t="n">
        <v>1292</v>
      </c>
    </row>
    <row r="8" spans="1:5">
      <c r="A8" s="4" t="s">
        <v>367</v>
      </c>
    </row>
    <row r="9" spans="1:5">
      <c r="A9" s="3" t="s">
        <v>364</v>
      </c>
    </row>
    <row r="10" spans="1:5">
      <c r="A10" s="4" t="s">
        <v>365</v>
      </c>
      <c r="B10" s="5" t="n">
        <v>8399</v>
      </c>
      <c r="C10" s="5" t="n">
        <v>6927</v>
      </c>
      <c r="D10" s="5" t="n">
        <v>23593</v>
      </c>
      <c r="E10" s="5" t="n">
        <v>25616</v>
      </c>
    </row>
    <row r="11" spans="1:5">
      <c r="A11" s="4" t="s">
        <v>57</v>
      </c>
    </row>
    <row r="12" spans="1:5">
      <c r="A12" s="3" t="s">
        <v>364</v>
      </c>
    </row>
    <row r="13" spans="1:5">
      <c r="A13" s="4" t="s">
        <v>368</v>
      </c>
      <c r="B13" s="5" t="n">
        <v>2055</v>
      </c>
      <c r="C13" s="5" t="n">
        <v>1879</v>
      </c>
      <c r="D13" s="5" t="n">
        <v>6354</v>
      </c>
      <c r="E13" s="5" t="n">
        <v>6778</v>
      </c>
    </row>
    <row r="14" spans="1:5">
      <c r="A14" s="4" t="s">
        <v>60</v>
      </c>
    </row>
    <row r="15" spans="1:5">
      <c r="A15" s="3" t="s">
        <v>364</v>
      </c>
    </row>
    <row r="16" spans="1:5">
      <c r="A16" s="4" t="s">
        <v>368</v>
      </c>
      <c r="B16" s="5" t="n">
        <v>7490</v>
      </c>
      <c r="C16" s="5" t="n">
        <v>5276</v>
      </c>
      <c r="D16" s="5" t="n">
        <v>22042</v>
      </c>
      <c r="E16" s="5" t="n">
        <v>19492</v>
      </c>
    </row>
    <row r="17" spans="1:5">
      <c r="A17" s="4" t="s">
        <v>61</v>
      </c>
    </row>
    <row r="18" spans="1:5">
      <c r="A18" s="3" t="s">
        <v>364</v>
      </c>
    </row>
    <row r="19" spans="1:5">
      <c r="A19" s="4" t="s">
        <v>368</v>
      </c>
      <c r="B19" s="7" t="n">
        <v>216</v>
      </c>
      <c r="C19" s="7" t="n">
        <v>134</v>
      </c>
      <c r="D19" s="7" t="n">
        <v>302</v>
      </c>
      <c r="E19" s="7" t="n">
        <v>6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54</v>
      </c>
    </row>
    <row r="2" spans="1:3">
      <c r="B2" s="2" t="s">
        <v>249</v>
      </c>
      <c r="C2" s="2" t="s">
        <v>2</v>
      </c>
    </row>
    <row r="3" spans="1:3">
      <c r="A3" s="3" t="s">
        <v>370</v>
      </c>
    </row>
    <row r="4" spans="1:3">
      <c r="A4" s="4" t="s">
        <v>371</v>
      </c>
      <c r="B4" s="9" t="n">
        <v>1.8</v>
      </c>
    </row>
    <row r="5" spans="1:3">
      <c r="A5" s="4" t="s">
        <v>372</v>
      </c>
      <c r="C5" s="9" t="n">
        <v>10.3</v>
      </c>
    </row>
    <row r="6" spans="1:3">
      <c r="A6" s="4" t="s">
        <v>373</v>
      </c>
      <c r="C6" s="9" t="n">
        <v>6.8</v>
      </c>
    </row>
    <row r="7" spans="1:3">
      <c r="A7" s="4" t="s">
        <v>374</v>
      </c>
      <c r="C7" s="9"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c r="C1" s="2" t="s">
        <v>299</v>
      </c>
    </row>
    <row r="2" spans="1:3">
      <c r="B2" s="2" t="s">
        <v>2</v>
      </c>
      <c r="C2" s="2" t="s">
        <v>27</v>
      </c>
    </row>
    <row r="3" spans="1:3">
      <c r="A3" s="3" t="s">
        <v>376</v>
      </c>
    </row>
    <row r="4" spans="1:3">
      <c r="A4" s="4" t="s">
        <v>377</v>
      </c>
      <c r="B4" s="5" t="n">
        <v>3568</v>
      </c>
    </row>
    <row r="5" spans="1:3">
      <c r="A5" s="4" t="s">
        <v>378</v>
      </c>
      <c r="B5" s="5" t="n">
        <v>200</v>
      </c>
    </row>
    <row r="6" spans="1:3">
      <c r="A6" s="4" t="s">
        <v>379</v>
      </c>
      <c r="B6" s="5" t="n">
        <v>-381</v>
      </c>
    </row>
    <row r="7" spans="1:3">
      <c r="A7" s="4" t="s">
        <v>380</v>
      </c>
      <c r="B7" s="5" t="n">
        <v>3387</v>
      </c>
      <c r="C7" s="5" t="n">
        <v>3568</v>
      </c>
    </row>
    <row r="8" spans="1:3">
      <c r="A8" s="4" t="s">
        <v>381</v>
      </c>
      <c r="B8" s="5" t="n">
        <v>3385</v>
      </c>
    </row>
    <row r="9" spans="1:3">
      <c r="A9" s="4" t="s">
        <v>382</v>
      </c>
      <c r="B9" s="5" t="n">
        <v>3201</v>
      </c>
    </row>
    <row r="10" spans="1:3">
      <c r="A10" s="3" t="s">
        <v>383</v>
      </c>
    </row>
    <row r="11" spans="1:3">
      <c r="A11" s="4" t="s">
        <v>377</v>
      </c>
      <c r="B11" s="8" t="n">
        <v>11.83</v>
      </c>
    </row>
    <row r="12" spans="1:3">
      <c r="A12" s="4" t="s">
        <v>378</v>
      </c>
      <c r="B12" s="10" t="n">
        <v>38.45</v>
      </c>
    </row>
    <row r="13" spans="1:3">
      <c r="A13" s="4" t="s">
        <v>379</v>
      </c>
      <c r="B13" s="10" t="n">
        <v>11.47</v>
      </c>
    </row>
    <row r="14" spans="1:3">
      <c r="A14" s="4" t="s">
        <v>380</v>
      </c>
      <c r="B14" s="10" t="n">
        <v>13.44</v>
      </c>
      <c r="C14" s="8" t="n">
        <v>11.83</v>
      </c>
    </row>
    <row r="15" spans="1:3">
      <c r="A15" s="4" t="s">
        <v>384</v>
      </c>
      <c r="B15" s="10" t="n">
        <v>13.44</v>
      </c>
    </row>
    <row r="16" spans="1:3">
      <c r="A16" s="4" t="s">
        <v>382</v>
      </c>
      <c r="B16" s="8" t="n">
        <v>12.16</v>
      </c>
    </row>
    <row r="17" spans="1:3">
      <c r="A17" s="3" t="s">
        <v>385</v>
      </c>
    </row>
    <row r="18" spans="1:3">
      <c r="A18" s="4" t="s">
        <v>386</v>
      </c>
      <c r="B18" s="4" t="s">
        <v>387</v>
      </c>
      <c r="C18" s="4" t="s">
        <v>388</v>
      </c>
    </row>
    <row r="19" spans="1:3">
      <c r="A19" s="4" t="s">
        <v>381</v>
      </c>
      <c r="B19" s="4" t="s">
        <v>389</v>
      </c>
    </row>
    <row r="20" spans="1:3">
      <c r="A20" s="4" t="s">
        <v>382</v>
      </c>
      <c r="B20" s="4" t="s">
        <v>390</v>
      </c>
    </row>
    <row r="21" spans="1:3">
      <c r="A21" s="3" t="s">
        <v>391</v>
      </c>
    </row>
    <row r="22" spans="1:3">
      <c r="A22" s="4" t="s">
        <v>386</v>
      </c>
      <c r="B22" s="7" t="n">
        <v>58397</v>
      </c>
      <c r="C22" s="7" t="n">
        <v>90327</v>
      </c>
    </row>
    <row r="23" spans="1:3">
      <c r="A23" s="4" t="s">
        <v>381</v>
      </c>
      <c r="B23" s="5" t="n">
        <v>58384</v>
      </c>
    </row>
    <row r="24" spans="1:3">
      <c r="A24" s="4" t="s">
        <v>382</v>
      </c>
      <c r="B24" s="7" t="n">
        <v>581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92</v>
      </c>
      <c r="B1" s="2" t="s">
        <v>1</v>
      </c>
      <c r="C1" s="2" t="s">
        <v>299</v>
      </c>
    </row>
    <row r="2" spans="1:3">
      <c r="B2" s="2" t="s">
        <v>2</v>
      </c>
      <c r="C2" s="2" t="s">
        <v>27</v>
      </c>
    </row>
    <row r="3" spans="1:3">
      <c r="A3" s="3" t="s">
        <v>393</v>
      </c>
    </row>
    <row r="4" spans="1:3">
      <c r="A4" s="4" t="s">
        <v>377</v>
      </c>
      <c r="B4" s="5" t="n">
        <v>3359</v>
      </c>
    </row>
    <row r="5" spans="1:3">
      <c r="A5" s="4" t="s">
        <v>378</v>
      </c>
      <c r="B5" s="5" t="n">
        <v>1098</v>
      </c>
    </row>
    <row r="6" spans="1:3">
      <c r="A6" s="4" t="s">
        <v>394</v>
      </c>
      <c r="B6" s="5" t="n">
        <v>-1089</v>
      </c>
    </row>
    <row r="7" spans="1:3">
      <c r="A7" s="4" t="s">
        <v>380</v>
      </c>
      <c r="B7" s="5" t="n">
        <v>3368</v>
      </c>
      <c r="C7" s="5" t="n">
        <v>3359</v>
      </c>
    </row>
    <row r="8" spans="1:3">
      <c r="A8" s="4" t="s">
        <v>395</v>
      </c>
      <c r="B8" s="5" t="n">
        <v>2553</v>
      </c>
    </row>
    <row r="9" spans="1:3">
      <c r="A9" s="3" t="s">
        <v>396</v>
      </c>
    </row>
    <row r="10" spans="1:3">
      <c r="A10" s="4" t="s">
        <v>377</v>
      </c>
      <c r="B10" s="8" t="n">
        <v>27.56</v>
      </c>
    </row>
    <row r="11" spans="1:3">
      <c r="A11" s="4" t="s">
        <v>378</v>
      </c>
      <c r="B11" s="10" t="n">
        <v>33.52</v>
      </c>
    </row>
    <row r="12" spans="1:3">
      <c r="A12" s="4" t="s">
        <v>394</v>
      </c>
      <c r="B12" s="10" t="n">
        <v>25.18</v>
      </c>
    </row>
    <row r="13" spans="1:3">
      <c r="A13" s="4" t="s">
        <v>380</v>
      </c>
      <c r="B13" s="10" t="n">
        <v>30.27</v>
      </c>
      <c r="C13" s="8" t="n">
        <v>27.56</v>
      </c>
    </row>
    <row r="14" spans="1:3">
      <c r="A14" s="4" t="s">
        <v>395</v>
      </c>
      <c r="B14" s="8" t="n">
        <v>29.6</v>
      </c>
    </row>
    <row r="15" spans="1:3">
      <c r="A15" s="3" t="s">
        <v>397</v>
      </c>
    </row>
    <row r="16" spans="1:3">
      <c r="A16" s="4" t="s">
        <v>386</v>
      </c>
      <c r="B16" s="4" t="s">
        <v>398</v>
      </c>
      <c r="C16" s="4" t="s">
        <v>399</v>
      </c>
    </row>
    <row r="17" spans="1:3">
      <c r="A17" s="4" t="s">
        <v>395</v>
      </c>
      <c r="B17" s="4" t="s">
        <v>398</v>
      </c>
    </row>
    <row r="18" spans="1:3">
      <c r="A18" s="3" t="s">
        <v>400</v>
      </c>
    </row>
    <row r="19" spans="1:3">
      <c r="A19" s="4" t="s">
        <v>386</v>
      </c>
      <c r="B19" s="7" t="n">
        <v>101728</v>
      </c>
      <c r="C19" s="7" t="n">
        <v>124800</v>
      </c>
    </row>
    <row r="20" spans="1:3">
      <c r="A20" s="4" t="s">
        <v>395</v>
      </c>
      <c r="B20" s="7" t="n">
        <v>771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3"/>
  </cols>
  <sheetData>
    <row r="1" spans="1:2">
      <c r="A1" s="1" t="s">
        <v>401</v>
      </c>
      <c r="B1" s="2" t="s">
        <v>1</v>
      </c>
    </row>
    <row r="2" spans="1:2">
      <c r="B2" s="2" t="s">
        <v>211</v>
      </c>
    </row>
    <row r="3" spans="1:2">
      <c r="A3" s="4" t="s">
        <v>402</v>
      </c>
    </row>
    <row r="4" spans="1:2">
      <c r="A4" s="3" t="s">
        <v>403</v>
      </c>
    </row>
    <row r="5" spans="1:2">
      <c r="A5" s="4" t="s">
        <v>404</v>
      </c>
      <c r="B5" s="7" t="n">
        <v>43</v>
      </c>
    </row>
    <row r="6" spans="1:2">
      <c r="A6" s="4" t="s">
        <v>405</v>
      </c>
      <c r="B6" s="4" t="s">
        <v>406</v>
      </c>
    </row>
    <row r="7" spans="1:2">
      <c r="A7" s="4" t="s">
        <v>407</v>
      </c>
    </row>
    <row r="8" spans="1:2">
      <c r="A8" s="3" t="s">
        <v>403</v>
      </c>
    </row>
    <row r="9" spans="1:2">
      <c r="A9" s="4" t="s">
        <v>404</v>
      </c>
      <c r="B9"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4</v>
      </c>
      <c r="D1" s="2" t="s">
        <v>1</v>
      </c>
    </row>
    <row r="2" spans="1:5">
      <c r="B2" s="2" t="s">
        <v>2</v>
      </c>
      <c r="C2" s="2" t="s">
        <v>55</v>
      </c>
      <c r="D2" s="2" t="s">
        <v>2</v>
      </c>
      <c r="E2" s="2" t="s">
        <v>55</v>
      </c>
    </row>
    <row r="3" spans="1:5">
      <c r="A3" s="4" t="s">
        <v>72</v>
      </c>
      <c r="B3" s="7" t="n">
        <v>33963</v>
      </c>
      <c r="C3" s="7" t="n">
        <v>36404</v>
      </c>
      <c r="D3" s="7" t="n">
        <v>-96315</v>
      </c>
      <c r="E3" s="7" t="n">
        <v>112985</v>
      </c>
    </row>
    <row r="4" spans="1:5">
      <c r="A4" s="3" t="s">
        <v>78</v>
      </c>
    </row>
    <row r="5" spans="1:5">
      <c r="A5" s="4" t="s">
        <v>79</v>
      </c>
      <c r="B5" s="5" t="n">
        <v>-1024</v>
      </c>
      <c r="C5" s="5" t="n">
        <v>176</v>
      </c>
      <c r="D5" s="5" t="n">
        <v>-470</v>
      </c>
      <c r="E5" s="5" t="n">
        <v>-368</v>
      </c>
    </row>
    <row r="6" spans="1:5">
      <c r="A6" s="3" t="s">
        <v>80</v>
      </c>
    </row>
    <row r="7" spans="1:5">
      <c r="A7" s="4" t="s">
        <v>81</v>
      </c>
      <c r="B7" s="5" t="n">
        <v>-3462</v>
      </c>
      <c r="C7" s="5" t="n">
        <v>514</v>
      </c>
      <c r="D7" s="5" t="n">
        <v>-2009</v>
      </c>
      <c r="E7" s="5" t="n">
        <v>-861</v>
      </c>
    </row>
    <row r="8" spans="1:5">
      <c r="A8" s="4" t="s">
        <v>82</v>
      </c>
      <c r="B8" s="5" t="n">
        <v>3027</v>
      </c>
      <c r="C8" s="5" t="n">
        <v>-497</v>
      </c>
      <c r="D8" s="5" t="n">
        <v>1685</v>
      </c>
      <c r="E8" s="5" t="n">
        <v>969</v>
      </c>
    </row>
    <row r="9" spans="1:5">
      <c r="A9" s="3" t="s">
        <v>83</v>
      </c>
    </row>
    <row r="10" spans="1:5">
      <c r="A10" s="4" t="s">
        <v>84</v>
      </c>
      <c r="B10" s="5" t="n">
        <v>606</v>
      </c>
      <c r="C10" s="5" t="n">
        <v>-550</v>
      </c>
      <c r="D10" s="5" t="n">
        <v>-87</v>
      </c>
      <c r="E10" s="5" t="n">
        <v>680</v>
      </c>
    </row>
    <row r="11" spans="1:5">
      <c r="A11" s="4" t="s">
        <v>85</v>
      </c>
      <c r="B11" s="5" t="n">
        <v>193</v>
      </c>
      <c r="C11" s="5" t="n">
        <v>482</v>
      </c>
      <c r="D11" s="5" t="n">
        <v>692</v>
      </c>
      <c r="E11" s="5" t="n">
        <v>1648</v>
      </c>
    </row>
    <row r="12" spans="1:5">
      <c r="A12" s="4" t="s">
        <v>86</v>
      </c>
      <c r="B12" s="5" t="n">
        <v>-660</v>
      </c>
      <c r="C12" s="5" t="n">
        <v>125</v>
      </c>
      <c r="D12" s="5" t="n">
        <v>-189</v>
      </c>
      <c r="E12" s="5" t="n">
        <v>2068</v>
      </c>
    </row>
    <row r="13" spans="1:5">
      <c r="A13" s="4" t="s">
        <v>87</v>
      </c>
      <c r="B13" s="7" t="n">
        <v>33303</v>
      </c>
      <c r="C13" s="7" t="n">
        <v>36529</v>
      </c>
      <c r="D13" s="7" t="n">
        <v>-96504</v>
      </c>
      <c r="E13" s="7" t="n">
        <v>1150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5</v>
      </c>
    </row>
    <row r="3" spans="1:3">
      <c r="A3" s="3" t="s">
        <v>89</v>
      </c>
    </row>
    <row r="4" spans="1:3">
      <c r="A4" s="4" t="s">
        <v>72</v>
      </c>
      <c r="B4" s="7" t="n">
        <v>-96315</v>
      </c>
      <c r="C4" s="7" t="n">
        <v>112985</v>
      </c>
    </row>
    <row r="5" spans="1:3">
      <c r="A5" s="3" t="s">
        <v>90</v>
      </c>
    </row>
    <row r="6" spans="1:3">
      <c r="A6" s="4" t="s">
        <v>91</v>
      </c>
      <c r="B6" s="5" t="n">
        <v>89134</v>
      </c>
      <c r="C6" s="5" t="n">
        <v>87520</v>
      </c>
    </row>
    <row r="7" spans="1:3">
      <c r="A7" s="4" t="s">
        <v>92</v>
      </c>
      <c r="B7" s="5" t="n">
        <v>28698</v>
      </c>
      <c r="C7" s="5" t="n">
        <v>26908</v>
      </c>
    </row>
    <row r="8" spans="1:3">
      <c r="A8" s="4" t="s">
        <v>93</v>
      </c>
      <c r="B8" s="5" t="n">
        <v>174060</v>
      </c>
      <c r="C8" s="5" t="n">
        <v>30680</v>
      </c>
    </row>
    <row r="9" spans="1:3">
      <c r="A9" s="4" t="s">
        <v>94</v>
      </c>
      <c r="B9" s="5" t="n">
        <v>-881</v>
      </c>
      <c r="C9" s="5" t="n">
        <v>-459</v>
      </c>
    </row>
    <row r="10" spans="1:3">
      <c r="A10" s="3" t="s">
        <v>95</v>
      </c>
    </row>
    <row r="11" spans="1:3">
      <c r="A11" s="4" t="s">
        <v>96</v>
      </c>
      <c r="B11" s="5" t="n">
        <v>-44995</v>
      </c>
      <c r="C11" s="5" t="n">
        <v>-62681</v>
      </c>
    </row>
    <row r="12" spans="1:3">
      <c r="A12" s="4" t="s">
        <v>31</v>
      </c>
      <c r="B12" s="5" t="n">
        <v>-137036</v>
      </c>
      <c r="C12" s="5" t="n">
        <v>-100583</v>
      </c>
    </row>
    <row r="13" spans="1:3">
      <c r="A13" s="4" t="s">
        <v>97</v>
      </c>
      <c r="B13" s="5" t="n">
        <v>359</v>
      </c>
      <c r="C13" s="5" t="n">
        <v>10912</v>
      </c>
    </row>
    <row r="14" spans="1:3">
      <c r="A14" s="4" t="s">
        <v>39</v>
      </c>
      <c r="B14" s="5" t="n">
        <v>87070</v>
      </c>
      <c r="C14" s="5" t="n">
        <v>112883</v>
      </c>
    </row>
    <row r="15" spans="1:3">
      <c r="A15" s="4" t="s">
        <v>40</v>
      </c>
      <c r="B15" s="5" t="n">
        <v>-4214</v>
      </c>
      <c r="C15" s="5" t="n">
        <v>-16496</v>
      </c>
    </row>
    <row r="16" spans="1:3">
      <c r="A16" s="4" t="s">
        <v>98</v>
      </c>
      <c r="B16" s="5" t="n">
        <v>95880</v>
      </c>
      <c r="C16" s="5" t="n">
        <v>201669</v>
      </c>
    </row>
    <row r="17" spans="1:3">
      <c r="A17" s="3" t="s">
        <v>99</v>
      </c>
    </row>
    <row r="18" spans="1:3">
      <c r="A18" s="4" t="s">
        <v>100</v>
      </c>
      <c r="B18" s="5" t="n">
        <v>-97468</v>
      </c>
      <c r="C18" s="5" t="n">
        <v>-86801</v>
      </c>
    </row>
    <row r="19" spans="1:3">
      <c r="A19" s="4" t="s">
        <v>101</v>
      </c>
      <c r="B19" s="5" t="n">
        <v>-2019</v>
      </c>
      <c r="C19" s="5" t="n">
        <v>0</v>
      </c>
    </row>
    <row r="20" spans="1:3">
      <c r="A20" s="4" t="s">
        <v>102</v>
      </c>
      <c r="B20" s="5" t="n">
        <v>3948</v>
      </c>
      <c r="C20" s="5" t="n">
        <v>3935</v>
      </c>
    </row>
    <row r="21" spans="1:3">
      <c r="A21" s="4" t="s">
        <v>103</v>
      </c>
      <c r="B21" s="5" t="n">
        <v>-95539</v>
      </c>
      <c r="C21" s="5" t="n">
        <v>-82866</v>
      </c>
    </row>
    <row r="22" spans="1:3">
      <c r="A22" s="3" t="s">
        <v>104</v>
      </c>
    </row>
    <row r="23" spans="1:3">
      <c r="A23" s="4" t="s">
        <v>105</v>
      </c>
      <c r="B23" s="5" t="n">
        <v>-3416</v>
      </c>
      <c r="C23" s="5" t="n">
        <v>-43416</v>
      </c>
    </row>
    <row r="24" spans="1:3">
      <c r="A24" s="4" t="s">
        <v>106</v>
      </c>
      <c r="B24" s="5" t="n">
        <v>3015200</v>
      </c>
      <c r="C24" s="5" t="n">
        <v>408670</v>
      </c>
    </row>
    <row r="25" spans="1:3">
      <c r="A25" s="4" t="s">
        <v>107</v>
      </c>
      <c r="B25" s="5" t="n">
        <v>-2867200</v>
      </c>
      <c r="C25" s="5" t="n">
        <v>-433670</v>
      </c>
    </row>
    <row r="26" spans="1:3">
      <c r="A26" s="4" t="s">
        <v>108</v>
      </c>
      <c r="B26" s="5" t="n">
        <v>-1701</v>
      </c>
      <c r="C26" s="5" t="n">
        <v>0</v>
      </c>
    </row>
    <row r="27" spans="1:3">
      <c r="A27" s="4" t="s">
        <v>109</v>
      </c>
      <c r="B27" s="5" t="n">
        <v>3890</v>
      </c>
      <c r="C27" s="5" t="n">
        <v>25751</v>
      </c>
    </row>
    <row r="28" spans="1:3">
      <c r="A28" s="4" t="s">
        <v>110</v>
      </c>
      <c r="B28" s="5" t="n">
        <v>-150162</v>
      </c>
      <c r="C28" s="5" t="n">
        <v>-37593</v>
      </c>
    </row>
    <row r="29" spans="1:3">
      <c r="A29" s="4" t="s">
        <v>111</v>
      </c>
      <c r="B29" s="5" t="n">
        <v>0</v>
      </c>
      <c r="C29" s="5" t="n">
        <v>-2262</v>
      </c>
    </row>
    <row r="30" spans="1:3">
      <c r="A30" s="4" t="s">
        <v>112</v>
      </c>
      <c r="B30" s="5" t="n">
        <v>-3389</v>
      </c>
      <c r="C30" s="5" t="n">
        <v>-82520</v>
      </c>
    </row>
    <row r="31" spans="1:3">
      <c r="A31" s="4" t="s">
        <v>113</v>
      </c>
      <c r="B31" s="5" t="n">
        <v>1164</v>
      </c>
      <c r="C31" s="5" t="n">
        <v>929</v>
      </c>
    </row>
    <row r="32" spans="1:3">
      <c r="A32" s="4" t="s">
        <v>114</v>
      </c>
      <c r="B32" s="5" t="n">
        <v>-1884</v>
      </c>
      <c r="C32" s="5" t="n">
        <v>37212</v>
      </c>
    </row>
    <row r="33" spans="1:3">
      <c r="A33" s="4" t="s">
        <v>115</v>
      </c>
      <c r="B33" s="5" t="n">
        <v>406661</v>
      </c>
      <c r="C33" s="5" t="n">
        <v>398288</v>
      </c>
    </row>
    <row r="34" spans="1:3">
      <c r="A34" s="4" t="s">
        <v>116</v>
      </c>
      <c r="B34" s="5" t="n">
        <v>404777</v>
      </c>
      <c r="C34" s="5" t="n">
        <v>435500</v>
      </c>
    </row>
    <row r="35" spans="1:3">
      <c r="A35" s="3" t="s">
        <v>117</v>
      </c>
    </row>
    <row r="36" spans="1:3">
      <c r="A36" s="4" t="s">
        <v>118</v>
      </c>
      <c r="B36" s="5" t="n">
        <v>23985</v>
      </c>
      <c r="C36" s="5" t="n">
        <v>17439</v>
      </c>
    </row>
    <row r="37" spans="1:3">
      <c r="A37" s="4" t="s">
        <v>119</v>
      </c>
      <c r="B37" s="5" t="n">
        <v>27434</v>
      </c>
      <c r="C37" s="5" t="n">
        <v>17338</v>
      </c>
    </row>
    <row r="38" spans="1:3">
      <c r="A38" s="4" t="s">
        <v>120</v>
      </c>
      <c r="B38" s="7" t="n">
        <v>32529</v>
      </c>
      <c r="C38" s="7" t="n">
        <v>44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24:47Z</dcterms:created>
  <dcterms:modified xmlns:dcterms="http://purl.org/dc/terms/" xmlns:xsi="http://www.w3.org/2001/XMLSchema-instance" xsi:type="dcterms:W3CDTF">2018-08-03T13:24:47Z</dcterms:modified>
</cp:coreProperties>
</file>